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Organization, Description of Bu" sheetId="7" r:id="rId7"/>
    <s:sheet name="Product Sales Revenues" sheetId="8" r:id="rId8"/>
    <s:sheet name="Segment Disclosures" sheetId="9" r:id="rId9"/>
    <s:sheet name="Investments in Non-Controlled E" sheetId="10" r:id="rId10"/>
    <s:sheet name="Inventory" sheetId="11" r:id="rId11"/>
    <s:sheet name="Employee Benefit Plans" sheetId="12" r:id="rId12"/>
    <s:sheet name="Debt" sheetId="13" r:id="rId13"/>
    <s:sheet name="Derivative Financial Instrument" sheetId="14" r:id="rId14"/>
    <s:sheet name="Commitments And Contingencies" sheetId="15" r:id="rId15"/>
    <s:sheet name="Long-Term Incentive Plan" sheetId="16" r:id="rId16"/>
    <s:sheet name="Distributions" sheetId="17" r:id="rId17"/>
    <s:sheet name="Fair Value" sheetId="18" r:id="rId18"/>
    <s:sheet name="Related Party Transactions" sheetId="19" r:id="rId19"/>
    <s:sheet name="Subsequent Events" sheetId="20" r:id="rId20"/>
    <s:sheet name="Organization, Description of 21" sheetId="21" r:id="rId21"/>
    <s:sheet name="Product Sales Revenues (Tables)" sheetId="22" r:id="rId22"/>
    <s:sheet name="Segment Disclosures (Tables)" sheetId="23" r:id="rId23"/>
    <s:sheet name="Investments in Non-Controlled24" sheetId="24" r:id="rId24"/>
    <s:sheet name="Inventory (Tables)" sheetId="25" r:id="rId25"/>
    <s:sheet name="Employee Benefit Plans (Tables)" sheetId="26" r:id="rId26"/>
    <s:sheet name="Debt (Tables)" sheetId="27" r:id="rId27"/>
    <s:sheet name="Derivative Financial Instrume28" sheetId="28" r:id="rId28"/>
    <s:sheet name="Long-Term Incentive Plan (Table" sheetId="29" r:id="rId29"/>
    <s:sheet name="Distributions (Tables)" sheetId="30" r:id="rId30"/>
    <s:sheet name="Fair Value (Tables)" sheetId="31" r:id="rId31"/>
    <s:sheet name="Organization, Description of 32" sheetId="32" r:id="rId32"/>
    <s:sheet name="Product Sales Revenues (Compone" sheetId="33" r:id="rId33"/>
    <s:sheet name="Segment Disclosures (Schedule O" sheetId="34" r:id="rId34"/>
    <s:sheet name="Investments in Non-Controlled35" sheetId="35" r:id="rId35"/>
    <s:sheet name="Inventory (Details)" sheetId="36" r:id="rId36"/>
    <s:sheet name="Schedule Of Consolidated Net Pe" sheetId="37" r:id="rId37"/>
    <s:sheet name="Employee Benefit Plans Schedule" sheetId="38" r:id="rId38"/>
    <s:sheet name="Debt (Consolidated Debt) (Detai" sheetId="39" r:id="rId39"/>
    <s:sheet name="Debt (Narrative) (Details)"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Commitments And Contingencies (" sheetId="48" r:id="rId48"/>
    <s:sheet name="Long-Term Incentive Plan (Narra" sheetId="49" r:id="rId49"/>
    <s:sheet name="Long-Term Incentive Plan (Equit" sheetId="50" r:id="rId50"/>
    <s:sheet name="Distributions (Schedule Of Dist" sheetId="51" r:id="rId51"/>
    <s:sheet name="Fair Value (Schedule Of Carryin" sheetId="52" r:id="rId52"/>
    <s:sheet name="Related Party Transactions (Det"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3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MAGELLAN MIDSTREAM PARTNERS L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Jun. 30, 2015</t>
  </si>
  <si>
    <t>Income Statement [Abstract]</t>
  </si>
  <si>
    <t>Transportation and terminals revenue</t>
  </si>
  <si>
    <t>Product sales revenue</t>
  </si>
  <si>
    <t>[1]</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Gain on exchange of interest in non-controlled entity</t>
  </si>
  <si>
    <t>Other income</t>
  </si>
  <si>
    <t>Income before provision for income taxes</t>
  </si>
  <si>
    <t>Provision for income taxes</t>
  </si>
  <si>
    <t>Net income</t>
  </si>
  <si>
    <t>Basic net income per limited partner unit</t>
  </si>
  <si>
    <t>Diluted net income per limited partner unit</t>
  </si>
  <si>
    <t>Weighted average number of limited partner units outstanding used for basic net income per unit calculation(1)</t>
  </si>
  <si>
    <t>[2]</t>
  </si>
  <si>
    <t>Weighted average number of limited partner units outstanding used for diluted net income per unit calculation(1)</t>
  </si>
  <si>
    <t>Includes gains (losses) on related NYMEX contracts. See Note 8–Derivative Financial Instruments.</t>
  </si>
  <si>
    <t>See Note 10–Long-Term Incentive Plan for additional information regarding our weighted average unit calculations.</t>
  </si>
  <si>
    <t>Consolidated Statements Of Comprehensive Income - USD ($) $ in Thousands</t>
  </si>
  <si>
    <t>Statement of Comprehensive Income [Abstract]</t>
  </si>
  <si>
    <t>Other comprehensive income:</t>
  </si>
  <si>
    <t>Net gain (loss) on cash flow hedges(1)</t>
  </si>
  <si>
    <t>Reclassification of net loss on cash flow hedges to income(1)</t>
  </si>
  <si>
    <t>Amortization of prior service credit(2)</t>
  </si>
  <si>
    <t>Amortization of actuarial loss(2)</t>
  </si>
  <si>
    <t>Total other comprehensive income (loss)</t>
  </si>
  <si>
    <t>Comprehensive income</t>
  </si>
  <si>
    <t>See Note 8–Derivative Financial Instruments for details of the amount of gain/loss recognized in accumulated other comprehensive loss (“AOCL”) for derivative financial instruments and the amount of gain/loss reclassified from AOCL into income.</t>
  </si>
  <si>
    <t>See Note 6–Employee Benefit Plans for details of the changes in employee benefit plan assets and benefit obligations recognized in AOCL.</t>
  </si>
  <si>
    <t>Consolidated Balance Sheets - USD ($) $ in Thousands</t>
  </si>
  <si>
    <t>Dec. 31, 2015</t>
  </si>
  <si>
    <t>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3,709 and $5,676 at December 31, 2015 and June 30, 2016, respectively)</t>
  </si>
  <si>
    <t>Tank bottoms</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purchases</t>
  </si>
  <si>
    <t>Current portion of long-term debt, net</t>
  </si>
  <si>
    <t>Other current liabilities</t>
  </si>
  <si>
    <t>Total current liabilities</t>
  </si>
  <si>
    <t>Long-term debt, net</t>
  </si>
  <si>
    <t>Long-term pension and benefits</t>
  </si>
  <si>
    <t>Other noncurrent liabilities</t>
  </si>
  <si>
    <t>Commitments and contingencies</t>
  </si>
  <si>
    <t xml:space="preserve"> </t>
  </si>
  <si>
    <t>Partners’ capital:</t>
  </si>
  <si>
    <t>Limited partner unitholders (227,427 units and 227,784 units outstanding at December 31, 2015 and June 30, 2016, respectively)</t>
  </si>
  <si>
    <t>Accumulated other comprehensive loss</t>
  </si>
  <si>
    <t>Total partners’ capital</t>
  </si>
  <si>
    <t>Total liabilities and partners’ capital</t>
  </si>
  <si>
    <t>ong-term debt is presented net of unamortized debt issuance costs of $18.7 million and $22.9 million at December 31, 2015 and June 30, 2016, respectively.</t>
  </si>
  <si>
    <t>Consolidated Balance Sheets (Parenthetical) - USD ($) $ in Thousands</t>
  </si>
  <si>
    <t>Statement of Financial Position [Abstract]</t>
  </si>
  <si>
    <t>Other intangibles, accumulated amortization</t>
  </si>
  <si>
    <t>Limited partner unitholders, units outstanding</t>
  </si>
  <si>
    <t>Consolidated Statements Of Cash Flows - USD ($) $ in Thousands</t>
  </si>
  <si>
    <t>Operating Activities:</t>
  </si>
  <si>
    <t>Adjustments to reconcile net income to net cash provided by operating activities:</t>
  </si>
  <si>
    <t>Depreciation and amortization expense</t>
  </si>
  <si>
    <t>Loss on sale and retirement of assets</t>
  </si>
  <si>
    <t>Distributions of earnings from investments in non-controlled entities</t>
  </si>
  <si>
    <t>Equity-based incentive compensation expense</t>
  </si>
  <si>
    <t>Amortization of prior service credit and actuarial loss</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1)</t>
  </si>
  <si>
    <t>Proceeds from sale and disposition of assets</t>
  </si>
  <si>
    <t>Acquisition of business</t>
  </si>
  <si>
    <t>Distributions in excess of earnings of non-controlled entities</t>
  </si>
  <si>
    <t>Net cash used by investing activities</t>
  </si>
  <si>
    <t>Financing Activities:</t>
  </si>
  <si>
    <t>Distributions paid</t>
  </si>
  <si>
    <t>Net commercial paper repayments</t>
  </si>
  <si>
    <t>Borrowings under long-term notes</t>
  </si>
  <si>
    <t>Debt placement costs</t>
  </si>
  <si>
    <t>Net payment on financial derivatives</t>
  </si>
  <si>
    <t>Settlement of tax withholdings on long-term incentive compensation</t>
  </si>
  <si>
    <t>Net cash provided (used) by financing activities</t>
  </si>
  <si>
    <t>Change in cash and cash equivalents</t>
  </si>
  <si>
    <t>Cash and cash equivalents at beginning of period</t>
  </si>
  <si>
    <t>Cash and cash equivalents at end of period</t>
  </si>
  <si>
    <t>Supplemental non-cash investing and financing activities:</t>
  </si>
  <si>
    <t>Contribution of property, plant and equipment to a non-controlled entity</t>
  </si>
  <si>
    <t>Issuance of limited partner units in settlement of equity-based incentive plan awards</t>
  </si>
  <si>
    <t>(1) Additions to property, plant and equipment</t>
  </si>
  <si>
    <t>Changes in accounts payable and other current liabilities related to capital expenditures</t>
  </si>
  <si>
    <t>Additions to property, plant and equipment, net</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We are a Delaware limited partnership and our limited partner units are traded on the New York Stock Exchange under the ticker symbol “MMP.” Magellan GP, LLC, a wholly-owned Delaware limited liability company, serves as our general partner. Description of Business We are principally engaged in the transportation, storage and distribution of refined petroleum products and crude oil. As of June 30, 2016 , our asset portfolio, including the assets of our joint ventures, consisted of: • our refined products segment, comprised of our 9,700 -mile refined products pipeline system with 54 terminals as well as 26 independent terminals not connected to our pipeline system and our 1,100 -mile ammonia pipeline system; • our crude oil segment, comprised of approximately 1,600 miles of crude oil pipelines and storage facilities with an aggregate storage capacity of approximately 22 million barrels, of which approximately 15 million barrels are used for leased storage; and • our marine storage segment, consisting of five marine terminals located along coastal waterways with an aggregate storage capacity of approximately 26 million barrel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increasingly required by government mandates; and • ammonia is primarily used as a nitrogen fertilizer. Except for ammonia,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5 , which is derived from our audited financial statements, include all normal and recurring adjustments necessary to present fairly our financial position as of June 30, 2016 , the results of operations for the three and six months ended June 30, 2015 and 2016 and cash flows for the six months ended June 30, 2015 and 2016 . The results of operations for the six months ended June 30, 2016 are not necessarily indicative of the results to be expected for the full year ending December 31, 2016 as profits from our butane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s the profits from our commodity activities and, to a lesser extent, the volume of petroleum products we ship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5 .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In March 2016, the Financial Accounting Standards Board (“FASB”) issued Accounting Standards Update (“ASU”) 2016-09, Compensation - Stock Compensation (Topic 718): Improvements to Employee Share-Based Payment Accounting , which is part of the FASB’s initiative to simplify accounting standards. The guidance requires an entity to make an entity-wide accounting policy election to either estimate the number of awards that are expected to vest or account for forfeitures when they occur, and allows equity classification for awards where employees elect to withhold the maximum statutory tax rates in the applicable jurisdictions. The new standard also requires cash paid by employers when directly withholding shares for tax withholding purposes to be classified as a financing activity in the statement of cash flows. We elected to early adopt ASU 2016-09 during the first quarter of 2016, and this adoption did not have a material impact on our consolidated financial statements. In conjunction with our adoption of this new accounting standard, we have elected to account for equity-based compensation forfeitures as they occur. Additionally, and consistent with our prior accounting policy, we continue to show cash paid when directly withholding shares for tax withholding purposes as a financing activity in our statements of cash flows. In February 2016, the FASB issued ASU 2016-02, Leases (Topic 842) . This standard requires companies that lease valuable assets like aircraft, real estate, and heavy equipment to recognize on their balance sheets the assets and liabilities generated by contracts longer than a year. The new accounting model for lessors remains largely the same, although some changes have been made to align it with the new lessee model and the new revenue recognition guidance. This update also requires companies to disclose in the footnotes to their financial statements information about the amount, timing and uncertainty for the payments they make for the lease arrangements. Public companies will have to begin applying the standard for fiscal years and quarters that start after December 15, 2018, although early adoption is permitted. We are currently in the process of evaluating the impact this new standard will have on our financial statements. In May 2014, the FASB issued ASU 2014-09, Revenue from Contracts with Customers, which eliminates the industry-specific guidance in U.S. GAAP and produces a single, principles-based method for companies to report revenue in their financial statements. This standard requires companies to make more estimates and use more judgment than under current guidance. In addition, all companies must compile more extensive footnote disclosures about how the revenue numbers were derived. This ASU requires full retrospective, modified retrospective or use of the cumulative effect method during the period of adoption. In July 2015, the FASB extended the effective date of this standard from January 1, 2017 to January 1, 2018. We are currently in the process of evaluating the impact this new standard will have on our financial statements.</t>
  </si>
  <si>
    <t>Product Sales Revenues</t>
  </si>
  <si>
    <t>Product Sales Revenue [Abstract]</t>
  </si>
  <si>
    <t>Product Sales Revenue The amounts reported as product sales revenue on our consolidated statements of income include revenue from the physical sale of petroleum products and mark-to-market adjustments from New York Mercantile Exchange (“NYMEX”) contracts. See Note 8 – Derivative Financial Instruments for a discussion of our commodity hedging strategies and how our NYMEX contracts impact product sales revenue. All of the petroleum products inventory we physically sell associated with our butane blending and fractionation activities, as well as the barrels from product gains we obtain from our operations, are reported as product sales revenue on our consolidated statements of income. For the three and six months ended June 30, 2015 and 2016 , product sales revenue included the following (in thousands): Three Months Ended Six Months Ended June 30, June 30, 2015 2016 2015 2016 Physical sale of petroleum products $ 133,319 $ 135,459 $ 302,566 $ 266,039 Change in value of NYMEX contracts (23,350 ) (11,770 ) (19,470 ) 4,212 Total product sales revenue $ 109,969 $ 123,689 $ 283,096 $ 270,251</t>
  </si>
  <si>
    <t>Segment Disclosures</t>
  </si>
  <si>
    <t>Segment Reporting [Abstract]</t>
  </si>
  <si>
    <t>Segment Disclosures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eneral and administrative (“G&amp;A”) expense that management does not consider when evaluating the core profitability of our separate operating segments. Three Months Ended June 30, 2015 (in thousands) Refined Products Crude Oil Marine Storage Intersegment Eliminations Total Transportation and terminals revenue $ 238,317 $ 102,035 $ 44,549 $ — $ 384,901 Product sales revenue (1) 109,323 — 646 — 109,969 Affiliate management fee revenue — 3,211 347 — 3,558 Total revenue 347,640 105,246 45,542 — 498,428 Operating expenses 105,081 22,293 15,881 (937 ) 142,318 Cost of product sales (1) 94,326 — 181 — 94,507 Losses (earnings) of non-controlled entities 43 (23,905 ) (680 ) — (24,542 ) Operating margin 148,190 106,858 30,160 937 286,145 Depreciation and amortization expense 23,962 8,264 7,277 937 40,440 G&amp;A expenses 23,893 9,031 5,018 — 37,942 Operating profit $ 100,335 $ 89,563 $ 17,865 $ — $ 207,763 Three Months Ended June 30, 2016 (in thousands) Refined Products Crude Oil Marine Storage Intersegment Eliminations Total Transportation and terminals revenue $ 247,842 $ 101,340 $ 43,058 $ — $ 392,240 Product sales revenue (1) 122,311 (28 ) 1,406 — 123,689 Affiliate management fee revenue 124 2,486 358 — 2,968 Total revenue 370,277 103,798 44,822 — 518,897 Operating expenses 98,500 20,550 16,275 (1,163 ) 134,162 Cost of product sales (1) 94,392 1,016 295 — 95,703 Losses (earnings) of non-controlled entities 38 (14,711 ) (666 ) — (15,339 ) Operating margin 177,347 96,943 28,918 1,163 304,371 Depreciation and amortization expense 24,971 9,062 8,106 1,163 43,302 G&amp;A expenses 20,498 9,146 4,898 — 34,542 Operating profit $ 131,878 $ 78,735 $ 15,914 $ — $ 226,527 Six Months Ended June 30, 2015 (in thousands) Refined Products Crude Oil Marine Storage Intersegment Eliminations Total Transportation and terminals revenue $ 459,000 $ 192,901 $ 86,812 $ — $ 738,713 Product sales revenue (1) 281,962 — 1,134 — 283,096 Affiliate management fee revenue — 6,238 683 — 6,921 Total revenue 740,962 199,139 88,629 — 1,028,730 Operating expenses 179,293 40,460 31,216 (1,944 ) 249,025 Cost of product sales (1) 229,960 — 726 — 230,686 Losses (earnings) of non-controlled entities 98 (32,829 ) (1,401 ) — (34,132 ) Operating margin 331,611 191,508 58,088 1,944 583,151 Depreciation and amortization expense 47,409 16,493 16,291 1,944 82,137 G&amp;A expenses 46,492 17,117 9,831 — 73,440 Operating profit $ 237,710 $ 157,898 $ 31,966 $ — $ 427,574 Six Months Ended June 30, 2016 (in thousands) Refined Products Crude Oil Marine Storage Intersegment Eliminations Total Transportation and terminals revenue $ 472,592 $ 203,068 $ 86,655 $ — $ 762,315 Product sales revenue (1) 266,227 1,715 2,309 — 270,251 Affiliate management fee revenue 204 5,270 673 — 6,147 Total revenue 739,023 210,053 89,637 — 1,038,713 Operating expenses 184,485 41,742 33,523 (2,355 ) 257,395 Cost of product sales (1) 206,248 2,361 679 — 209,288 Losses (earnings) of non-controlled entities 80 (31,690 ) (1,357 ) — (32,967 ) Operating margin 348,210 197,640 56,792 2,355 604,997 Depreciation and amortization expense 50,091 18,931 15,679 2,355 87,056 G&amp;A expenses 45,859 18,926 10,631 — 75,416 Operating profit $ 252,260 $ 159,783 $ 30,482 $ — $ 442,525 (1) Includes gains (losses) on related NYMEX contracts. See Note 8– Derivative Financial Instruments.</t>
  </si>
  <si>
    <t>Investments in Non-Controlled Entities (Notes)</t>
  </si>
  <si>
    <t>Equity Method Investments and Joint Ventures [Abstract]</t>
  </si>
  <si>
    <t>Investments in Non-Controlled Entities</t>
  </si>
  <si>
    <t xml:space="preserve">Investments in Non-Controlled Entities Our investments in non-controlled entities at June 30, 2016 were comprised of: Entity Ownership Interest BridgeTex Pipeline Company, LLC (“BridgeTex”) 50% Double Eagle Pipeline LLC (“Double Eagle”) 50% HoustonLink Pipeline Company, LLC (“HoustonLink”) 50% Powder Springs Logistics, LLC (“Powder Springs”) 50% Saddlehorn Pipeline Company, LLC (“Saddlehorn”) 40% Seabrook Logistics, LLC (“Seabrook”) 50% Texas Frontera, LLC (“Texas Frontera”) 50% In February 2016, we transferred our 50% membership interest in Osage Pipe Line Company, LLC (“Osage”) to an affiliate of HollyFrontier Corporation. In conjunction with this transaction, we entered into several commercial agreements with affiliates of HollyFrontier Corporation. We recorded these commercial agreements as $43.7 million of intangible assets and $8.3 million of other receivables in our consolidated balance sheets. The intangible assets will be amortized over the 20 -year life of the contracts received. The total gain recorded was $28.1 million , which includes $26.9 million recorded in the first quarter of 2016 and an additional $1.2 million recorded in the second quarter of 2016 for proceeds received for a working capital settlement related to the transaction. The management fees we have recognized from BridgeTex, Osage, Powder Springs, Saddlehorn and Texas Frontera are reported as affiliate management fee revenue on our consolidated statements of income. In addition, we receive reimbursement from certain of our joint ventures for costs incurred during construction, which we included as reductions to costs and expenses on our consolidated statements of income. During the second quarter of 2016, we received construction cost reimbursements of $0.8 million from Saddlehorn, $0.1 million from Powder Springs, $0.1 million from HoustonLink and $0.1 million from Seabrook. During the six months ended June 2016, we received construction cost reimbursements of $1.2 million from Saddlehorn, $0.1 million from Powder Springs, $0.1 million from HoustonLink and $0.1 million from Seabrook. We recognized pipeline capacity lease revenue from BridgeTex of $8.5 million and $8.8 million for the three months ended June 30, 2015 and 2016 , respectively, and $16.9 million and $17.7 million for the six months ended June 30, 2015 and 2016 , respectively, which we included in transportation and terminals revenue on our consolidated statements of income. We recognized throughput revenue from Double Eagle of $0.9 million and $0.9 million for the three months ended June 30, 2015 and 2016 , respectively, and $1.8 million and $1.6 million for the six months ended June 30, 2015 and 2016 , respectively, which we included in transportation and terminals revenue on our consolidated statements of income. At December 31, 2015 and June 30, 2016 , respectively, we recognized a $0.2 million and $0.4 million trade accounts receivable from Double Eagle. The financial results from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losses of non-controlled entities. A summary of our investments in non-controlled entities follows (in thousands): BridgeTex All Others Consolidated Investments at December 31, 2015 $ 495,267 $ 270,361 $ 765,628 Additional investment 7,003 102,930 109,933 Exchange of investment in non-controlled entity — (25,105 ) (25,105 ) Earnings of non-controlled entities: Proportionate share of earnings 29,234 4,890 34,124 Amortization of excess investment and capitalized interest (1,019 ) (138 ) (1,157 ) Earnings of non-controlled entities 28,215 4,752 32,967 Less: Distributions of earnings from investments in non-controlled entities 28,215 2,865 31,080 Distributions in excess of earnings of non-controlled entities 899 1,043 1,942 Investments at June 30, 2016 $ 501,371 $ 349,030 $ 850,401 Summarized financial information of our non-controlled entities for the three and six months ended June 30, 2015 and 2016 follows (in thousands): Three Months Ended June 30, 2015 Three Months Ended June 30, 2016 BridgeTex All Others Consolidated BridgeTex All Others Consolidated Revenue $ 61,629 $ 11,627 $ 73,256 $ 48,426 $ 10,020 $ 58,446 Net income $ 45,619 $ 4,793 $ 50,412 $ 27,219 $ 4,492 $ 31,711 Six Months Ended June 30, 2015 Six Months Ended June 30, 2016 BridgeTex All Others Consolidated BridgeTex All Others Consolidated Revenue $ 98,765 $ 21,147 $ 119,912 $ 99,224 $ 21,429 $ 120,653 Net income $ 63,656 $ 7,374 $ 71,030 $ 58,467 $ 9,758 $ 68,225 </t>
  </si>
  <si>
    <t>Inventory Disclosure [Abstract]</t>
  </si>
  <si>
    <t>Inventory Inventory at December 31, 2015 and June 30, 2016 was as follows (in thousands): December 31, 2015 June 30, Refined products $ 57,455 $ 44,809 Crude oil 28,385 43,767 Transmix 21,297 23,195 Liquefied petroleum gases 17,954 38,846 Additives 5,777 5,813 Total inventory $ 130,868 $ 156,430</t>
  </si>
  <si>
    <t>Employee Benefit Plans</t>
  </si>
  <si>
    <t>Compensation and Retirement Disclosure [Abstract]</t>
  </si>
  <si>
    <t xml:space="preserve">Employee Benefit Plans We sponsor two pension plans for certain union employees and a pension plan primarily for non-union employees, a postretirement benefit plan for selected employees and a defined contribution plan. The following tables present our consolidated net periodic benefit costs related to the pension and postretirement benefit plans for the three and six months ended June 30, 2015 and 2016 (in thousands): Three Months Ended Three Months Ended June 30, 2015 June 30, 2016 Pension Benefits Other Postretirement Benefits Pension Benefits Other Postretirement Benefits Components of net periodic benefit costs: Service cost $ 4,975 $ 56 $ 4,405 $ 62 Interest cost 2,008 109 1,933 110 Expected return on plan assets (2,123 ) — (2,331 ) — Amortization of prior service credit — (928 ) (45 ) (929 ) Amortization of actuarial loss 1,806 217 1,107 185 Net periodic benefit cost (credit) $ 6,666 $ (546 ) $ 5,069 $ (572 ) Six Months Ended Six Months Ended June 30, 2015 June 30, 2016 Pension Benefits Other Postretirement Benefits Pension Benefits Other Postretirement Benefits Components of net periodic benefit costs: Service cost $ 9,445 $ 122 $ 9,093 $ 123 Interest cost 3,877 219 3,978 220 Expected return on plan assets (4,019 ) — (4,459 ) — Amortization of prior service credit — (1,856 ) (90 ) (1,857 ) Amortization of actuarial loss 3,153 442 2,324 369 Net periodic benefit cost (credit) $ 12,456 $ (1,073 ) $ 10,846 $ (1,145 ) Contributions estimated to be paid into the plans in 2016 are $22.9 million and $0.6 million for the pension and other postretirement benefit plans, respectively. We match our employees’ qualifying contributions to our defined contribution plan, resulting in expense to us. Expenses related to the defined contribution plan were $2.2 million and $2.4 million , respectively, for the three months ended June 30, 2015 and 2016 and $5.0 million and $5.4 million , respectively, for the six months ended June 30, 2015 and 2016 . Amounts Included in AOCL The changes in AOCL related to employee benefit plan assets and benefit obligations for the three and six months ended June 30, 2015 and 2016 were as follows (in thousands): Three Months Ended Three Months Ended June 30, 2015 June 30, 2016 Gains (Losses) Included in AOCL Pension Benefits Other Postretirement Benefits Pension Benefits Other Postretirement Benefits Beginning balance $ (61,910 ) $ (2,399 ) $ (61,107 ) $ (4,689 ) Amortization of prior service credit — (928 ) (45 ) (929 ) Amortization of actuarial loss 1,806 217 1,107 185 Ending balance $ (60,104 ) $ (3,110 ) $ (60,045 ) $ (5,433 ) Six Months Ended Six Months Ended June 30, 2015 June 30, 2016 Gains (Losses) Included in AOCL Pension Benefits Other Postretirement Benefits Pension Benefits Other Postretirement Benefits Beginning balance $ (63,257 ) $ (1,696 ) $ (62,279 ) $ (3,945 ) Amortization of prior service credit — (1,856 ) (90 ) (1,857 ) Amortization of actuarial loss 3,153 442 2,324 369 Ending balance $ (60,104 ) $ (3,110 ) $ (60,045 ) $ (5,433 ) </t>
  </si>
  <si>
    <t>Debt</t>
  </si>
  <si>
    <t>Debt Disclosure [Abstract]</t>
  </si>
  <si>
    <t>Debt The carrying amount of our consolidated debt at December 31, 2015 and June 30, 2016 was as follows (in thousands, except as otherwise noted): December 31, 2015 June 30, Weighted-Average Interest Rate for the Six Months Ended June 30, 2016 (1) Commercial paper (2) $ 279,801 $ 23,863 0.7% $250.0 million of 5.65% Notes due 2016 (3) 250,208 250,083 5.7% $250.0 million of 6.40% Notes due 2018 254,694 253,763 5.5% $550.0 million of 6.55% Notes due 2019 562,600 560,902 5.7% $550.0 million of 4.25% Notes due 2021 553,002 552,750 4.0% $250.0 million of 3.20% Notes due 2025 247,788 247,907 3.2% $650.0 million of 5.00% Notes due 2026 (2) — 643,978 5.0% $250.0 million of 6.40% Notes due 2037 247,230 247,286 6.4% $250.0 million of 4.20% Notes due 2042 246,142 246,201 4.2% $550.0 million of 5.15% Notes due 2043 550,819 550,863 5.1% $250.0 million of 4.20% Notes due 2045 247,338 247,385 4.6% Total debt 3,439,622 3,824,981 4.8% Less: current portion of long-term debt, net 250,335 250,083 Long-term debt, net (4) $ 3,189,287 $ 3,574,898 (1) Weighted-average interest rate includes the amortization/accretion of discounts, premiums and gains/losses realized on historical cash flow and fair value hedges recognized as interest expense. (2) These borrowings were outstanding for only a portion of the six -month period ending June 30, 2016 . The weighted-average interest rate for these borrowings was calculated based on the number of days the borrowings were outstanding during the noted period. (3) These borrowings will mature in October 2016 and are reflected in current debt on our consolidated balance sheets at December 31, 2015 and June 30, 2016 . (4) Long-term debt is presented net of unamortized debt issuance costs of $18.7 million and $22.9 million at December 31, 2015 and June 30, 2016 , respectively. All of the instruments detailed in the table above are senior indebtedness. The face value of our debt at December 31, 2015 and June 30, 2016 was $3.4 billion and $3.8 billion , respectively. The difference between the face value and carrying value of our debt outstanding i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2016 Debt Offering In February 2016, we issued $650.0 million of our 5.00% notes due 2026 in an underwritten public offering. The notes were issued at 99.875% of par. Net proceeds from this offering were approximately $643.8 million , after underwriting discounts and offering expenses of $5.4 million . The net proceeds from this offering were used to repay borrowings outstanding under our commercial paper program and for general partnership purposes, including expansion capital. Other Debt Revolving Credit Facilities. At June 30, 2016 , the total borrowing capacity under our revolving credit facility with a maturity date of October 27, 2020 was $1.0 billion . Any borrowings outstanding under this facility are classified as long-term debt on our consolidated balance sheets. Borrowings under this facility are unsecured and bear interest at LIBOR plus a spread ranging from 1.000% to 1.625% based on our credit ratings. Additionally, an unused commitment fee is assessed at a rate between 0.100% and 0.275% depending on our credit ratings. The unused commitment fee was 0.125% at June 30, 2016 . Borrowings under this facility may be used for general partnership purposes, including capital expenditures. As of December 31, 2015 and June 30, 2016 , respectively, there were no borrowings outstanding under this facility, with $6.3 million obligated for letters of credit. Amounts obligated for letters of credit are not reflected as debt on our consolidated balance sheets, but decrease our borrowing capacity under this facility. At June 30, 2016 , the total borrowing capacity under our 364 -day credit facility was $250.0 million . This credit facility matures on October 25, 2016, subject to a term-out option. We may exercise the term-out option no later than 30 days prior to October 25, 2016 and elect to have all outstanding borrowings converted into a term loan due and payable on October 25, 2018, subject to the payment of a term-out fee. Any borrowings under this credit facility are classified as current debt on our consolidated balance sheets. Borrowings under this facility are unsecured and bear interest at LIBOR plus a spread ranging from 1.000% to 1.625% based on our credit ratings. Additionally, an unused commitment fee is assessed at a rate between 0.080% and 0.225% depending on our credit ratings. The unused commitment fee was 0.100% at June 30, 2016 . Borrowings under this facility may be used for general partnership purposes, including capital expenditures. As of December 31, 2015 and June 30, 2016 , respectively, there were no borrowings outstanding under this facility. Commercial Paper Program. The maturities of our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commercial paper we can issue is limited by the amounts available under our revolving credit facility up to an aggregate principal amount of $1.0 billion and is classified as long-term debt.</t>
  </si>
  <si>
    <t>Derivative Financial Instruments</t>
  </si>
  <si>
    <t>Derivative Instruments and Hedging Activities Disclosure [Abstract]</t>
  </si>
  <si>
    <t>Derivative Financial Instruments Interest Rate Derivatives We periodically enter into interest rate derivatives to hedge the fair value of our debt or interest on expected debt issuances, and we have historically designated these derivatives as cash flow or fair value hedges for accounting purposes. Adjustments resulting from discontinued hedges continue to be recognized in accordance with their historic hedging relationships. As of June 30, 2016 , we had entered into $250.0 million of forward-starting interest rate swap agreements to hedge against the risk of variability of future interest payments on a portion of debt we anticipate issuing in 2016. The fair value of these contracts at June 30, 2016 was recorded on our consolidated balance sheets as an other current liability of $18.6 million , with the offset recorded to other comprehensive income. We account for these agreements as cash flow hedges. During second quarter 2016, we entered into $100.0 million of forward-starting interest rate swap agreements to hedge against the risk of variability of future interest payments on a portion of debt we anticipate issuing in 2018. The fair values of these contracts at June 30, 2016 were recorded on our balance sheets as an other noncurrent liability of $1.4 million and an other noncurrent asset of $0.4 million , with the net offset recorded to other comprehensive income. We account for these agreements as cash flow hedges. Commodity Derivatives Hedging Strategies Our butane blending activities produce gasoline products, and we can reasonably estimate the timing and quantities of sales of these products. We use a combination of NYMEX and forward purchase and sale contracts to help manage commodity price changes, which is intended to mitigate the risk of decline in the product margin realized from our butane blending activities that we choose to hedge. Further, certain of our other commercial operations generate petroleum products. We use NYMEX contracts to hedge against future price changes for some of these commodities. 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The NYMEX contracts that we enter into fall into one of three hedge categories: Hedge Category Hedge Purpose Accounting Treatment Qualifies For Hedge Accounting Treatment Cash Flow Hedge To hedge the variability in cash flows related to a forecasted transaction. The effective portion of changes in the fair value of the hedge is recorded to accumulated other comprehensive income/loss and reclassified to earnings when the forecasted transaction occurs. Any ineffectiveness is recognized currently in earnings. Fair Value Hedge To hedge against changes in the fair value of a recognized asset or liability. The effective portion of changes in the fair value of the hedge is recorded as adjustments to the asset or liability being hedged. Any ineffectiveness and amounts excluded from the assessment of hedge effectiveness is recognized currently in earnings. Does Not Qualify For Hedge Accounting Treatment Economic Hedge To effectively serve as either a fair value or a cash flow hedge; however, the derivative agreement does not qualify for hedge accounting treatment under ASC 815, Derivatives and Hedging . Changes in the fair value of these agreements are recognized currently in earnings. During the three and six months ended June 30, 2015 and 2016 , none of the commodity hedging contracts we entered into qualified for or were designated as cash flow hedges. Period changes in the fair value of NYMEX agreements that are accounted for as economic hedges (other than those economic hedges of our butane purchases and our pipeline product overages as discussed below), the effective portion of changes in the fair value of cash flow hedges that are reclassified from AOCL and any ineffectiveness associated with hedges related to our commodity activities are recognized currently in earnings as adjustments to product sales. We also use NYMEX contracts, which are not designated as hedges for accounting purposes, to hedge against changes in the price of butane we expect to purchase in the future. Period changes in the fair value of these agreements are recognized currently in earnings as adjustments to cost of product sales. We hold petroleum product inventories that we obtain from overages on our pipeline systems. We use NYMEX contracts that are not designated as hedges for accounting purposes to help manage price changes related to these inventory barrels. Period changes in the fair value of these agreements are recognized currently in earnings as adjustments to operating expense. Additionally, we hold crude oil barrels that we use for operational purposes, which we classify as a long-term asset on our consolidated balance sheets as tank bottoms. We use NYMEX contracts to hedge against changes in the price of these crude oil barrels. We record the effective portion of the gains or losses for those contracts that qualify as fair value hedges as adjustments to the assets being hedged and the ineffective portions as well as amounts excluded from the assessment of hedge effectiveness as adjustments to other income or expense. As outlined in the table below, our open NYMEX contracts at June 30, 2016 were as follows: Type of Contract/Accounting Methodology Product Represented by the Contract and Associated Barrels Maturity Dates NYMEX - Fair Value Hedges 0.7 million barrels of crude oil November 2017 NYMEX - Economic Hedges 5.8 million barrels of refined products and crude oil Between July 2016 and April 2017 NYMEX - Economic Hedges 1.2 million barrels of future purchases of butane Between July 2016 and April 2017 Energy Commodity Derivatives Contracts and Deposits Offsets At June 30, 2016 , we had made margin deposits of $28.5 million for our NYMEX contracts with our counterparties, which were recorded as a current asset under energy commodity derivatives deposits on our consolidated balance sheets. We have the right to offset the combined fair values of our open NYMEX contracts against our margin deposits under a master netting arrangement for each counterparty; however, we have elected to present the combined fair values of our open NYMEX contracts separately from the related margin deposits on our consolidated balance sheets. Additionally, we have the right to offset the fair values of our NYMEX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5 and June 30, 2016 (in thousands): December 31, 2015 Description Gross Amounts of Recognized Assets Gross Amounts of Liabilities Offset in the Consolidated Balance Sheets Net Amounts of Assets Presented in the Consolidated Balance Sheets (1) Margin Deposit Amounts Not Offset in the Consolidated Balance Sheets Net Asset Amount (3) Energy commodity derivatives $ 48,367 $ (5,646 ) $ 42,721 $ (24,252 ) $ 18,469 June 30, 2016 Description Gross Amounts of Recognized Assets Gross Amounts of Liabilities Offset in the Consolidated Balance Sheets Net Amounts of Assets Presented in the Consolidated Balance Sheets (2) Margin Deposit Amounts Not Offset in the Consolidated Balance Sheets Net Asset Amount (3) Energy commodity derivatives $ 9,615 $ (2,543 ) $ 7,072 $ 28,528 $ 35,600 (1) Net amount includes energy commodity derivative contracts classified as current assets, net, of $39,243 and noncurrent assets of $3,478 . (2) Net amount includes energy commodity derivative contracts classified as current assets, net, of $7,359 and noncurrent liabilities of $287 . (3) Amount represents the maximum loss we would incur if all of our counterparties failed to perform on their derivative contracts. Impact of Derivatives on Our Financial Statements Comprehensive Income The changes in derivative activity included in AOCL for the three and six months ended June 30, 2015 and 2016 were as follows (in thousands): Three Months Ended Six Months Ended June 30, June 30, Derivative Losses Included in AOCL 2015 2016 2015 2016 Beginning balance $ (31,852 ) $ (42,216 ) $ (16,587 ) $ (30,126 ) Net gain (loss) on interest rate contract cash flow hedges 1,936 (8,631 ) (13,529 ) (21,109 ) Reclassification of net loss on cash flow hedges to income 388 388 588 776 Ending balance $ (29,528 ) $ (50,459 ) $ (29,528 ) $ (50,459 ) Income Statements The following tables provide a summary of the effect on our consolidated statements of income for the three and six months ended June 30, 2015 and 2016 of derivatives accounted for under ASC 815-30, Derivatives and Hedging—Cash Flow Hedges , that were designated as hedging instruments (in thousands): Three Months Ended June 30, 2015 Amount of Gain Recognized in AOCL on Derivative Location of Loss Reclassified from AOCL into Income Amount of Loss Reclassified from AOCL into Income Derivative Instrument Effective Portion Ineffective Portion Interest rate contracts $ 1,936 Interest expense $ (388 ) $ — Three Months Ended June 30, 2016 Amount of Loss Recognized in AOCL on Derivative Location of Loss Reclassified from AOCL into Income Amount of Loss Reclassified from AOCL into Income Derivative Instrument Effective Portion Ineffective Portion Interest rate contracts $ (8,631 ) Interest expense $ (388 ) $ — Six Months Ended June 30, 2015 Amount of Loss Recognized in AOCL on Derivative Location of Loss Reclassified from AOCL into Income Amount of Loss Reclassified from AOCL into Income Derivative Instrument Effective Portion Ineffective Portion Interest rate contracts $ (13,529 ) Interest expense $ (588 ) $ — Six Months Ended June 30, 2016 Amount of Loss Recognized in AOCL on Derivative Location of Loss Reclassified from AOCL into Income Amount of Loss Reclassified from AOCL into Income Derivative Instrument Effective Portion Ineffective Portion Interest rate contracts $ (21,109 ) Interest expense $ (776 ) $ — As of June 30, 2016 , the net loss estimated to be classified to interest expense over the next twelve months from AOCL is approximately $1.2 million . During 2015 and 2016 , we had open NYMEX contracts on 0.7 million barrels of crude oil that were designated as fair value hedges. Because there was no ineffectiveness recognized on these hedges, the cumulative gains at December 31, 2015 and June 30, 2016 of $27.9 million and $17.5 million , respectively, from these agreements were offset by a cumulative decrease to tank bottoms. The differential between the current spot price and forward price is excluded from the assessment of hedge effectiveness for these fair value hedges. For the three months ended June 30, 2015 and 2016 , we recognized a gain of $6.5 million and $1.9 million , respectively, and for the six months ended June 30, 2015 and 2016 , we recognized a gain of $6.3 million and $4.2 million , respectively, for the amounts we excluded from the assessment of effectiveness of these fair value hedges, which we reported as other income on our consolidated statements of income. The following table provides a summary of the effect on our consolidated statements of income for the three and six months ended June 30, 2015 and 2016 of derivatives accounted for under ASC 815, Derivatives and Hedging , that were not designated as hedging instruments (in thousands): Amount of Gain (Loss) Recognized on Derivatives Three Months Ended Six Months Ended Location of Gain (Loss) Recognized on Derivatives June 30, June 30, Derivative Instrument 2015 2016 2015 2016 NYMEX commodity contracts Product sales revenue $ (23,350 ) $ (11,770 ) $ (19,470 ) $ 4,212 NYMEX commodity contracts Operating expenses (8,883 ) (8,003 ) (7,580 ) (5,404 ) NYMEX commodity contracts Cost of product sales (856 ) 3,240 (2,080 ) 2,812 Total $ (33,089 ) $ (16,533 ) $ (29,130 ) $ 1,620 The impact of the derivatives in the above table was reflected as cash from operations on our consolidated statements of cash flows. Balance Sheets The following tables provide a summary of the fair value of derivatives accounted for under ASC 815, Derivatives and Hedging, which are presented on a net basis in our consolidated balance sheets, that were designated as hedging instruments as of December 31, 2015 and June 30, 2016 (in thousands): December 31, 2015 Asset Derivatives Liability Derivatives Derivative Instrument Balance Sheet Location Fair Value Balance Sheet Location Fair Value NYMEX commodity contracts Energy commodity derivatives contracts, net $ 60 Energy commodity derivatives contracts, net $ — NYMEX commodity contracts Other noncurrent assets 3,478 Other noncurrent liabilities — Interest rate contracts Other current assets 2,179 Other current liabilities 653 Total $ 5,717 Total $ 653 June 30, 2016 Asset Derivatives Liability Derivatives Derivative Instrument Balance Sheet Location Fair Value Balance Sheet Location Fair Value NYMEX commodity contracts Other noncurrent assets $ — Other noncurrent liabilities $ 287 Interest rate contracts Other current assets — Other current liabilities 18,595 Interest rate contracts Other noncurrent assets 391 Other noncurrent liabilities 1,379 Total $ 391 Total $ 20,261 The following tables provide a summary of the fair value of derivatives accounted for under ASC 815, Derivatives and Hedging, which are presented on a net basis in our consolidated balance sheets, that were not designated as hedging instruments as of December 31, 2015 and June 30, 2016 (in thousands): December 31, 2015 Asset Derivatives Liability Derivatives Derivative Instrument Balance Sheet Location Fair Value Balance Sheet Location Fair Value NYMEX commodity contracts Energy commodity derivatives contracts, net $ 44,829 Energy commodity derivatives contracts, net $ 5,646 June 30, 2016 Asset Derivatives Liability Derivatives Derivative Instrument Balance Sheet Location Fair Value Balance Sheet Location Fair Value NYMEX commodity contracts Energy commodity derivatives contracts, net $ 9,615 Energy commodity derivatives contracts, net $ 2,256</t>
  </si>
  <si>
    <t>Commitments And Contingencies</t>
  </si>
  <si>
    <t>Commitments and Contingencies Disclosure [Abstract]</t>
  </si>
  <si>
    <t>Commitments and Contingencies</t>
  </si>
  <si>
    <t>Commitments and Contingencies Environmental Liabilities Liabilities recognized for estimated environmental costs were $31.4 million and $28.7 million at December 31, 2015 and June 30, 2016 , respectively. We have classified environmental liabilities as current or noncurrent based on management’s estimates regarding the timing of actual payments. Management estimates that expenditures associated with these environmental liabilities will be paid over the next 9 years . Environmental expenditures recognized as a result of changes in our environmental liabilities are generally included in operating expenses on our consolidated statements of income. Environmental expenses were $2.9 million and $0.8 million for the three months ended June 30, 2015 and 2016 , respectively, and $4.3 million and $4.3 million for the six months ended June 30, 2015 and 2016 , respectively. Environmental Receivables Receivables from insurance carriers and other third parties related to environmental matters were $2.6 million at December 31, 2015 , of which $0.7 million and $1.9 million were recorded to other accounts receivable and long-term receivables, respectively, on our consolidated balance sheets. Receivables from insurance carriers and other third parties related to environmental matters were $1.9 million at June 30, 2016 , of which $0.8 million and $1.1 million were recorded to other accounts receivable and long-term receivables, respectively, on our consolidated balance sheets. Other We are a party to various other claims, legal actions and complaints arising in the ordinary course of business, including without limitation those disclosed in Item 1, Legal Proceedings of Part II of this report on Form 10-Q.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We have a long-term incentive plan (“LTIP”) for certain of our employees and directors of our general partner. The LTIP primarily consists of phantom units and permits the grant of awards covering an aggregate payout of 11.9 million of our limited partner units. The compensation committee of our general partner’s board of directors administers our LTIP. The estimated units remaining available under the LTIP at June 30, 2016 total 3.0 million . Our equity-based incentive compensation expense was as follows (in thousands): Three Months Ended Six Months Ended June 30, 2015 June 30, 2015 Equity Method Liability Method Total Equity Method Liability Method Total Performance-based awards: 2013 awards $ 3,054 $ 876 $ 3,930 $ 4,573 $ 1,091 $ 5,664 2014 awards 860 — 860 2,483 — 2,483 2015 awards 941 — 941 1,960 — 1,960 Time-based awards 57 — 57 432 — 432 Total $ 4,912 $ 876 $ 5,788 $ 9,448 $ 1,091 $ 10,539 Allocation of LTIP expense on our consolidated statements of income: G&amp;A expense $ 5,684 $ 10,373 Operating expense 104 166 Total $ 5,788 $ 10,539 Three Months Ended Six Months Ended June 30, 2016 June 30, 2016 Equity Method Liability Method Total Equity Method Liability Method Total Performance-based awards: 2014 awards $ 979 $ — $ 979 $ 4,388 $ — $ 4,388 2015 awards 926 — 926 2,471 — 2,471 2016 awards 1,023 — 1,023 2,143 — 2,143 Time-based awards 481 — 481 1,057 — 1,057 Total $ 3,409 $ — $ 3,409 $ 10,059 $ — $ 10,059 Allocation of LTIP expense on our consolidated statements of income: G&amp;A expense $ 3,378 $ 9,986 Operating expense 31 73 Total $ 3,409 $ 10,059 In February 2016, 218,046 phantom unit awards were issued pursuant to our LTIP. These grants included both performance-based and time-based phantom unit awards and have a three -year vesting period that will end on December 31, 2018. In February 2016, we issued 350,552 limited partner units to settle unit award grants to certain employees that vested on December 31, 2015. Further, 6,117 limited partner units were issued during 2016 to settle the equity-based retainers paid to the directors of our general partner. Basic and Diluted Net Income Per Limited Partner Unit The difference between our actual limited partner units outstanding and our weighted-average number of limited partner units outstanding used to calculate basic net income per unit is due to the impact of: (i) the phantom units issued to non-employee directors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TIP that have not yet vested.</t>
  </si>
  <si>
    <t>Distributions</t>
  </si>
  <si>
    <t>Distributions Made to Members or Limited Partners [Abstract]</t>
  </si>
  <si>
    <t>Distributions Distributions we paid during 2015 and 2016 were as follows (in thousands, except per unit amounts): Payment Date Per Unit Cash Distribution Amount Total Cash Distribution to Limited Partners 02/13/2015 $ 0.6950 $ 158,061 05/15/2015 0.7175 163,178 Through 06/30/2015 1.4125 321,239 08/14/2015 0.7400 168,296 11/13/2015 0.7625 173,413 Total $ 2.9150 $ 662,948 2/12/2016 $ 0.7850 $ 178,808 5/13/2016 0.8025 182,797 Through 06/30/2016 1.5875 361,605 08/12/2016 (1) 0.8200 186,783 Total $ 2.4075 $ 548,388 (1) Our general partner’s board of directors declared this cash distribution in July 2016 to be paid on August 12, 2016 to unitholders of record at the close of business on August 1, 2016 .</t>
  </si>
  <si>
    <t>Fair Value</t>
  </si>
  <si>
    <t>Fair Value Disclosures [Abstract]</t>
  </si>
  <si>
    <t>Fair Value Recurring Fair Value Methods and Assumptions - Financial Assets and Liabilities. We used the following methods and assumptions in estimating fair value of our financial assets and liabilities: • Energy commodity derivatives contracts . These include NYMEX futures agreements related to petroleum products. These contracts are carried at fair value on our consolidated balance sheets and are valued based on quoted prices in active markets. See Note 8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8 – Derivative Financial Instruments for further disclosures regarding these contracts. • Long-term receivables. These primarily include lease payments receivable under a direct-financing leasing arrangement. Fair value was determined by estimating the present value of future cash flows using current market rates. • Debt. The fair value of our publicly traded notes was based on the prices of those notes at December 31, 2015 and June 30, 2016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recurring fair value measurements recorded or disclosed as of December 31, 2015 and June 30, 2016 based on the three levels established by ASC 820, Fair Value Measurements and Disclosures (in thousands): December 31, 2015 Assets (Liabilities) Fair Value Measurements using: Carrying Amount Fair Value Quoted Prices in Active Markets for Identical Assets (Level 1) Significant Other Observable Inputs (Level 2) Significant Unobservable Inputs (Level 3) Energy commodity derivatives contracts $ 42,721 $ 42,721 $ 42,721 $ — $ — Interest rate contracts $ 1,526 $ 1,526 $ — $ 1,526 $ — Long-term receivables $ 20,374 $ 20,021 $ — $ — $ 20,021 Debt $ (3,439,622 ) $ (3,284,791 ) $ — $ (3,284,791 ) $ — June 30, 2016 Assets (Liabilities) Fair Value Measurements using: Carrying Amount Fair Value Quoted Prices in Active Markets for Identical Assets (Level 1) Significant Other Observable Inputs (Level 2) Significant Unobservable Inputs (Level 3) Energy commodity derivatives contracts $ 7,072 $ 7,072 $ 7,072 $ — $ — Interest rate contracts $ (19,583 ) $ (19,583 ) $ — $ (19,583 ) $ — Long-term receivables $ 18,134 $ 19,708 $ — $ — $ 19,708 Debt $ (3,824,981 ) $ (4,161,568 ) $ — $ (4,161,568 ) $ —</t>
  </si>
  <si>
    <t>Related Party Transactions</t>
  </si>
  <si>
    <t>Related Party Transactions [Abstract]</t>
  </si>
  <si>
    <t>Related Party Transactions Barry R. Pearl is an independent member of our general partner’s board of directors and was also a director of the general partner of Targa Resources Partners, L.P. (“Targa”) through February 29, 2016. In the normal course of business, we purchase butane from subsidiaries of Targa. During Mr. Pearl’s tenure as a director of the general partner of Targa, we made purchases of butane from subsidiaries of Targa of $4.0 million and $12.8 million , respectively, for the three and six month periods ending June 30, 2015 , and $4.7 million for the period from January 1, 2016 through February 29, 2016. These purchases were based on the then-current index prices. We had recognized payables to Targa of $2.0 million at December 31, 2015 . Stacy P. Methvin was elected as an independent member of our general partner’s board of directors on April 23, 2015 and is also a director of one of our customers. We received tariff revenue from this customer of $2.6 million from April 23, 2015 through June 30, 2015 and $4.7 million and $7.7 million , respectively, for the three and six months ended June 30, 2016 . We recorded receivables of $1.3 million and $1.3 million from this customer at December 31, 2015 and June 30, 2016 , respectively. The tariff revenue we recognized from this customer was in the normal course of business, with rates determined in accordance with published tariffs. See Note 4 – Investments in Non-Controlled Entities for a discussion of affiliate joint venture transactions we account for under the equity method.</t>
  </si>
  <si>
    <t>Subsequent Events</t>
  </si>
  <si>
    <t>Subsequent Events [Abstract]</t>
  </si>
  <si>
    <t>Subsequent Events Recognizable events No recognizable events occurred subsequent to June 30, 2016 . Non-recognizable events Cash Distribution. In July 2016, our general partner’s board of directors declared a quarterly distribution of $0.82 per unit to be paid on August 12, 2016 to unitholders of record at the close of business on August 1, 2016 . The total cash distributions expected to be paid under this declaration are approximately $186.8 million .</t>
  </si>
  <si>
    <t>Organization, Description of Business And Basis Of Presentation (Accounting Policies) (Policies)</t>
  </si>
  <si>
    <t>Accounting Policies [Abstract]</t>
  </si>
  <si>
    <t>New Accounting Pronouncements</t>
  </si>
  <si>
    <t>New Accounting Pronouncements In March 2016, the Financial Accounting Standards Board (“FASB”) issued Accounting Standards Update (“ASU”) 2016-09, Compensation - Stock Compensation (Topic 718): Improvements to Employee Share-Based Payment Accounting , which is part of the FASB’s initiative to simplify accounting standards. The guidance requires an entity to make an entity-wide accounting policy election to either estimate the number of awards that are expected to vest or account for forfeitures when they occur, and allows equity classification for awards where employees elect to withhold the maximum statutory tax rates in the applicable jurisdictions. The new standard also requires cash paid by employers when directly withholding shares for tax withholding purposes to be classified as a financing activity in the statement of cash flows. We elected to early adopt ASU 2016-09 during the first quarter of 2016, and this adoption did not have a material impact on our consolidated financial statements. In conjunction with our adoption of this new accounting standard, we have elected to account for equity-based compensation forfeitures as they occur. Additionally, and consistent with our prior accounting policy, we continue to show cash paid when directly withholding shares for tax withholding purposes as a financing activity in our statements of cash flows. In February 2016, the FASB issued ASU 2016-02, Leases (Topic 842) . This standard requires companies that lease valuable assets like aircraft, real estate, and heavy equipment to recognize on their balance sheets the assets and liabilities generated by contracts longer than a year. The new accounting model for lessors remains largely the same, although some changes have been made to align it with the new lessee model and the new revenue recognition guidance. This update also requires companies to disclose in the footnotes to their financial statements information about the amount, timing and uncertainty for the payments they make for the lease arrangements. Public companies will have to begin applying the standard for fiscal years and quarters that start after December 15, 2018, although early adoption is permitted. We are currently in the process of evaluating the impact this new standard will have on our financial statements. In May 2014, the FASB issued ASU 2014-09, Revenue from Contracts with Customers, which eliminates the industry-specific guidance in U.S. GAAP and produces a single, principles-based method for companies to report revenue in their financial statements. This standard requires companies to make more estimates and use more judgment than under current guidance. In addition, all companies must compile more extensive footnote disclosures about how the revenue numbers were derived. This ASU requires full retrospective, modified retrospective or use of the cumulative effect method during the period of adoption. In July 2015, the FASB extended the effective date of this standard from January 1, 2017 to January 1, 2018. We are currently in the process of evaluating the impact this new standard will have on our financial statements.</t>
  </si>
  <si>
    <t>Product Sales Revenues (Tables)</t>
  </si>
  <si>
    <t>Components of Product Sales Revenues</t>
  </si>
  <si>
    <t>For the three and six months ended June 30, 2015 and 2016 , product sales revenue included the following (in thousands): Three Months Ended Six Months Ended June 30, June 30, 2015 2016 2015 2016 Physical sale of petroleum products $ 133,319 $ 135,459 $ 302,566 $ 266,039 Change in value of NYMEX contracts (23,350 ) (11,770 ) (19,470 ) 4,212 Total product sales revenue $ 109,969 $ 123,689 $ 283,096 $ 270,251</t>
  </si>
  <si>
    <t>Segment Disclosures (Tables)</t>
  </si>
  <si>
    <t>Schedule of Business Segment Reporting Information</t>
  </si>
  <si>
    <t xml:space="preserve"> Three Months Ended June 30, 2015 (in thousands) Refined Products Crude Oil Marine Storage Intersegment Eliminations Total Transportation and terminals revenue $ 238,317 $ 102,035 $ 44,549 $ — $ 384,901 Product sales revenue (1) 109,323 — 646 — 109,969 Affiliate management fee revenue — 3,211 347 — 3,558 Total revenue 347,640 105,246 45,542 — 498,428 Operating expenses 105,081 22,293 15,881 (937 ) 142,318 Cost of product sales (1) 94,326 — 181 — 94,507 Losses (earnings) of non-controlled entities 43 (23,905 ) (680 ) — (24,542 ) Operating margin 148,190 106,858 30,160 937 286,145 Depreciation and amortization expense 23,962 8,264 7,277 937 40,440 G&amp;A expenses 23,893 9,031 5,018 — 37,942 Operating profit $ 100,335 $ 89,563 $ 17,865 $ — $ 207,763 Three Months Ended June 30, 2016 (in thousands) Refined Products Crude Oil Marine Storage Intersegment Eliminations Total Transportation and terminals revenue $ 247,842 $ 101,340 $ 43,058 $ — $ 392,240 Product sales revenue (1) 122,311 (28 ) 1,406 — 123,689 Affiliate management fee revenue 124 2,486 358 — 2,968 Total revenue 370,277 103,798 44,822 — 518,897 Operating expenses 98,500 20,550 16,275 (1,163 ) 134,162 Cost of product sales (1) 94,392 1,016 295 — 95,703 Losses (earnings) of non-controlled entities 38 (14,711 ) (666 ) — (15,339 ) Operating margin 177,347 96,943 28,918 1,163 304,371 Depreciation and amortization expense 24,971 9,062 8,106 1,163 43,302 G&amp;A expenses 20,498 9,146 4,898 — 34,542 Operating profit $ 131,878 $ 78,735 $ 15,914 $ — $ 226,527 Six Months Ended June 30, 2015 (in thousands) Refined Products Crude Oil Marine Storage Intersegment Eliminations Total Transportation and terminals revenue $ 459,000 $ 192,901 $ 86,812 $ — $ 738,713 Product sales revenue (1) 281,962 — 1,134 — 283,096 Affiliate management fee revenue — 6,238 683 — 6,921 Total revenue 740,962 199,139 88,629 — 1,028,730 Operating expenses 179,293 40,460 31,216 (1,944 ) 249,025 Cost of product sales (1) 229,960 — 726 — 230,686 Losses (earnings) of non-controlled entities 98 (32,829 ) (1,401 ) — (34,132 ) Operating margin 331,611 191,508 58,088 1,944 583,151 Depreciation and amortization expense 47,409 16,493 16,291 1,944 82,137 G&amp;A expenses 46,492 17,117 9,831 — 73,440 Operating profit $ 237,710 $ 157,898 $ 31,966 $ — $ 427,574 Six Months Ended June 30, 2016 (in thousands) Refined Products Crude Oil Marine Storage Intersegment Eliminations Total Transportation and terminals revenue $ 472,592 $ 203,068 $ 86,655 $ — $ 762,315 Product sales revenue (1) 266,227 1,715 2,309 — 270,251 Affiliate management fee revenue 204 5,270 673 — 6,147 Total revenue 739,023 210,053 89,637 — 1,038,713 Operating expenses 184,485 41,742 33,523 (2,355 ) 257,395 Cost of product sales (1) 206,248 2,361 679 — 209,288 Losses (earnings) of non-controlled entities 80 (31,690 ) (1,357 ) — (32,967 ) Operating margin 348,210 197,640 56,792 2,355 604,997 Depreciation and amortization expense 50,091 18,931 15,679 2,355 87,056 G&amp;A expenses 45,859 18,926 10,631 — 75,416 Operating profit $ 252,260 $ 159,783 $ 30,482 $ — $ 442,525 (1) Includes gains (losses) on related NYMEX contracts. See Note 8– Derivative Financial Instruments.</t>
  </si>
  <si>
    <t>Investments in Non-Controlled Entities (Tables)</t>
  </si>
  <si>
    <t>Equity Method Investments</t>
  </si>
  <si>
    <t xml:space="preserve">Our investments in non-controlled entities at June 30, 2016 were comprised of: Entity Ownership Interest BridgeTex Pipeline Company, LLC (“BridgeTex”) 50% Double Eagle Pipeline LLC (“Double Eagle”) 50% HoustonLink Pipeline Company, LLC (“HoustonLink”) 50% Powder Springs Logistics, LLC (“Powder Springs”) 50% Saddlehorn Pipeline Company, LLC (“Saddlehorn”) 40% Seabrook Logistics, LLC (“Seabrook”) 50% Texas Frontera, LLC (“Texas Frontera”) 50% In February 2016, we transferred our 50% membership interest in Osage Pipe Line Company, LLC (“Osage”) to an affiliate of HollyFrontier Corporation. In conjunction with this transaction, we entered into several commercial agreements with affiliates of HollyFrontier Corporation. We recorded these commercial agreements as $43.7 million of intangible assets and $8.3 million of other receivables in our consolidated balance sheets. The intangible assets will be amortized over the 20 -year life of the contracts received. The total gain recorded was $28.1 million , which includes $26.9 million recorded in the first quarter of 2016 and an additional $1.2 million recorded in the second quarter of 2016 for proceeds received for a working capital settlement related to the transaction. The management fees we have recognized from BridgeTex, Osage, Powder Springs, Saddlehorn and Texas Frontera are reported as affiliate management fee revenue on our consolidated statements of income. In addition, we receive reimbursement from certain of our joint ventures for costs incurred during construction, which we included as reductions to costs and expenses on our consolidated statements of income. During the second quarter of 2016, we received construction cost reimbursements of $0.8 million from Saddlehorn, $0.1 million from Powder Springs, $0.1 million from HoustonLink and $0.1 million from Seabrook. During the six months ended June 2016, we received construction cost reimbursements of $1.2 million from Saddlehorn, $0.1 million from Powder Springs, $0.1 million from HoustonLink and $0.1 million from Seabrook. We recognized pipeline capacity lease revenue from BridgeTex of $8.5 million and $8.8 million for the three months ended June 30, 2015 and 2016 , respectively, and $16.9 million and $17.7 million for the six months ended June 30, 2015 and 2016 , respectively, which we included in transportation and terminals revenue on our consolidated statements of income. We recognized throughput revenue from Double Eagle of $0.9 million and $0.9 million for the three months ended June 30, 2015 and 2016 , respectively, and $1.8 million and $1.6 million for the six months ended June 30, 2015 and 2016 , respectively, which we included in transportation and terminals revenue on our consolidated statements of income. At December 31, 2015 and June 30, 2016 , respectively, we recognized a $0.2 million and $0.4 million trade accounts receivable from Double Eagle. The financial results from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losses of non-controlled entities. A summary of our investments in non-controlled entities follows (in thousands): BridgeTex All Others Consolidated Investments at December 31, 2015 $ 495,267 $ 270,361 $ 765,628 Additional investment 7,003 102,930 109,933 Exchange of investment in non-controlled entity — (25,105 ) (25,105 ) Earnings of non-controlled entities: Proportionate share of earnings 29,234 4,890 34,124 Amortization of excess investment and capitalized interest (1,019 ) (138 ) (1,157 ) Earnings of non-controlled entities 28,215 4,752 32,967 Less: Distributions of earnings from investments in non-controlled entities 28,215 2,865 31,080 Distributions in excess of earnings of non-controlled entities 899 1,043 1,942 Investments at June 30, 2016 $ 501,371 $ 349,030 $ 850,401 Summarized financial information of our non-controlled entities for the three and six months ended June 30, 2015 and 2016 follows (in thousands): Three Months Ended June 30, 2015 Three Months Ended June 30, 2016 BridgeTex All Others Consolidated BridgeTex All Others Consolidated Revenue $ 61,629 $ 11,627 $ 73,256 $ 48,426 $ 10,020 $ 58,446 Net income $ 45,619 $ 4,793 $ 50,412 $ 27,219 $ 4,492 $ 31,711 Six Months Ended June 30, 2015 Six Months Ended June 30, 2016 BridgeTex All Others Consolidated BridgeTex All Others Consolidated Revenue $ 98,765 $ 21,147 $ 119,912 $ 99,224 $ 21,429 $ 120,653 Net income $ 63,656 $ 7,374 $ 71,030 $ 58,467 $ 9,758 $ 68,225 </t>
  </si>
  <si>
    <t>Inventory (Tables)</t>
  </si>
  <si>
    <t>Schedule of Inventory</t>
  </si>
  <si>
    <t>Inventory at December 31, 2015 and June 30, 2016 was as follows (in thousands): December 31, 2015 June 30, Refined products $ 57,455 $ 44,809 Crude oil 28,385 43,767 Transmix 21,297 23,195 Liquefied petroleum gases 17,954 38,846 Additives 5,777 5,813 Total inventory $ 130,868 $ 156,430</t>
  </si>
  <si>
    <t>Employee Benefit Plans (Tables)</t>
  </si>
  <si>
    <t>Schedule Of Consolidated Net Periodic Benefit Costs</t>
  </si>
  <si>
    <t xml:space="preserve">The following tables present our consolidated net periodic benefit costs related to the pension and postretirement benefit plans for the three and six months ended June 30, 2015 and 2016 (in thousands): Three Months Ended Three Months Ended June 30, 2015 June 30, 2016 Pension Benefits Other Postretirement Benefits Pension Benefits Other Postretirement Benefits Components of net periodic benefit costs: Service cost $ 4,975 $ 56 $ 4,405 $ 62 Interest cost 2,008 109 1,933 110 Expected return on plan assets (2,123 ) — (2,331 ) — Amortization of prior service credit — (928 ) (45 ) (929 ) Amortization of actuarial loss 1,806 217 1,107 185 Net periodic benefit cost (credit) $ 6,666 $ (546 ) $ 5,069 $ (572 ) Six Months Ended Six Months Ended June 30, 2015 June 30, 2016 Pension Benefits Other Postretirement Benefits Pension Benefits Other Postretirement Benefits Components of net periodic benefit costs: Service cost $ 9,445 $ 122 $ 9,093 $ 123 Interest cost 3,877 219 3,978 220 Expected return on plan assets (4,019 ) — (4,459 ) — Amortization of prior service credit — (1,856 ) (90 ) (1,857 ) Amortization of actuarial loss 3,153 442 2,324 369 Net periodic benefit cost (credit) $ 12,456 $ (1,073 ) $ 10,846 $ (1,145 ) </t>
  </si>
  <si>
    <t>Schedule of Amounts Recognized in Other Comprehensive Income (Loss)</t>
  </si>
  <si>
    <t xml:space="preserve">The changes in AOCL related to employee benefit plan assets and benefit obligations for the three and six months ended June 30, 2015 and 2016 were as follows (in thousands): Three Months Ended Three Months Ended June 30, 2015 June 30, 2016 Gains (Losses) Included in AOCL Pension Benefits Other Postretirement Benefits Pension Benefits Other Postretirement Benefits Beginning balance $ (61,910 ) $ (2,399 ) $ (61,107 ) $ (4,689 ) Amortization of prior service credit — (928 ) (45 ) (929 ) Amortization of actuarial loss 1,806 217 1,107 185 Ending balance $ (60,104 ) $ (3,110 ) $ (60,045 ) $ (5,433 ) Six Months Ended Six Months Ended June 30, 2015 June 30, 2016 Gains (Losses) Included in AOCL Pension Benefits Other Postretirement Benefits Pension Benefits Other Postretirement Benefits Beginning balance $ (63,257 ) $ (1,696 ) $ (62,279 ) $ (3,945 ) Amortization of prior service credit — (1,856 ) (90 ) (1,857 ) Amortization of actuarial loss 3,153 442 2,324 369 Ending balance $ (60,104 ) $ (3,110 ) $ (60,045 ) $ (5,433 ) </t>
  </si>
  <si>
    <t>Debt (Tables)</t>
  </si>
  <si>
    <t>Consolidated Debt</t>
  </si>
  <si>
    <t>onsolidated debt at December 31, 2015 and June 30, 2016 was as follows (in thousands, except as otherwise noted): December 31, 2015 June 30, Weighted-Average Interest Rate for the Six Months Ended June 30, 2016 (1) Commercial paper (2) $ 279,801 $ 23,863 0.7% $250.0 million of 5.65% Notes due 2016 (3) 250,208 250,083 5.7% $250.0 million of 6.40% Notes due 2018 254,694 253,763 5.5% $550.0 million of 6.55% Notes due 2019 562,600 560,902 5.7% $550.0 million of 4.25% Notes due 2021 553,002 552,750 4.0% $250.0 million of 3.20% Notes due 2025 247,788 247,907 3.2% $650.0 million of 5.00% Notes due 2026 (2) — 643,978 5.0% $250.0 million of 6.40% Notes due 2037 247,230 247,286 6.4% $250.0 million of 4.20% Notes due 2042 246,142 246,201 4.2% $550.0 million of 5.15% Notes due 2043 550,819 550,863 5.1% $250.0 million of 4.20% Notes due 2045 247,338 247,385 4.6% Total debt 3,439,622 3,824,981 4.8% Less: current portion of long-term debt, net 250,335 250,083 Long-term debt, net (4) $ 3,189,287 $ 3,574,898 (1) Weighted-average interest rate includes the amortization/accretion of discounts, premiums and gains/losses realized on historical cash flow and fair value hedges recognized as interest expense. (2) These borrowings were outstanding for only a portion of the six -month period ending June 30, 2016 . The weighted-average interest rate for these borrowings was calculated based on the number of days the borrowings were outstanding during the noted period. (3) These borrowings will mature in October 2016 and are reflected in current debt on our consolidated balance sheets at December 31, 2015 and June 30, 2016 . (4) Long-term debt is presented net of unamortized debt issuance costs of $18.7 million and $22.9 million at December 31, 2015 and June 30, 2016 , respectively.</t>
  </si>
  <si>
    <t>Derivative Financial Instruments (Tables)</t>
  </si>
  <si>
    <t>Schedule Of NYMEX Contracts And Butane Price Swap Purchase Agreements</t>
  </si>
  <si>
    <t>As outlined in the table below, our open NYMEX contracts at June 30, 2016 were as follows: Type of Contract/Accounting Methodology Product Represented by the Contract and Associated Barrels Maturity Dates NYMEX - Fair Value Hedges 0.7 million barrels of crude oil November 2017 NYMEX - Economic Hedges 5.8 million barrels of refined products and crude oil Between July 2016 and April 2017 NYMEX - Economic Hedges 1.2 million barrels of future purchases of butane Between July 2016 and April 2017</t>
  </si>
  <si>
    <t>Derivatives and Offset Amounts</t>
  </si>
  <si>
    <t>A schedule of the derivative amounts we have offset and the deposit amounts we could offset under a master netting arrangement are provided below as of December 31, 2015 and June 30, 2016 (in thousands): December 31, 2015 Description Gross Amounts of Recognized Assets Gross Amounts of Liabilities Offset in the Consolidated Balance Sheets Net Amounts of Assets Presented in the Consolidated Balance Sheets (1) Margin Deposit Amounts Not Offset in the Consolidated Balance Sheets Net Asset Amount (3) Energy commodity derivatives $ 48,367 $ (5,646 ) $ 42,721 $ (24,252 ) $ 18,469 June 30, 2016 Description Gross Amounts of Recognized Assets Gross Amounts of Liabilities Offset in the Consolidated Balance Sheets Net Amounts of Assets Presented in the Consolidated Balance Sheets (2) Margin Deposit Amounts Not Offset in the Consolidated Balance Sheets Net Asset Amount (3) Energy commodity derivatives $ 9,615 $ (2,543 ) $ 7,072 $ 28,528 $ 35,600 (1) Net amount includes energy commodity derivative contracts classified as current assets, net, of $39,243 and noncurrent assets of $3,478 . (2) Net amount includes energy commodity derivative contracts classified as current assets, net, of $7,359 and noncurrent liabilities of $287 . (3) Amount represents the maximum loss we would incur if all of our counterparties failed to perform on their derivative contracts.</t>
  </si>
  <si>
    <t>Derivative Gains Included In Accumulated Other Comprehensive Loss (AOCL)</t>
  </si>
  <si>
    <t>The changes in derivative activity included in AOCL for the three and six months ended June 30, 2015 and 2016 were as follows (in thousands): Three Months Ended Six Months Ended June 30, June 30, Derivative Losses Included in AOCL 2015 2016 2015 2016 Beginning balance $ (31,852 ) $ (42,216 ) $ (16,587 ) $ (30,126 ) Net gain (loss) on interest rate contract cash flow hedges 1,936 (8,631 ) (13,529 ) (21,109 ) Reclassification of net loss on cash flow hedges to income 388 388 588 776 Ending balance $ (29,528 ) $ (50,459 ) $ (29,528 ) $ (50,459 )</t>
  </si>
  <si>
    <t>Derivatives And Hedging-Cash Flow Hedges</t>
  </si>
  <si>
    <t xml:space="preserve">The following tables provide a summary of the effect on our consolidated statements of income for the three and six months ended June 30, 2015 and 2016 of derivatives accounted for under ASC 815-30, Derivatives and Hedging—Cash Flow Hedges , that were designated as hedging instruments (in thousands): Three Months Ended June 30, 2015 Amount of Gain Recognized in AOCL on Derivative Location of Loss Reclassified from AOCL into Income Amount of Loss Reclassified from AOCL into Income Derivative Instrument Effective Portion Ineffective Portion Interest rate contracts $ 1,936 Interest expense $ (388 ) $ — Three Months Ended June 30, 2016 Amount of Loss Recognized in AOCL on Derivative Location of Loss Reclassified from AOCL into Income Amount of Loss Reclassified from AOCL into Income Derivative Instrument Effective Portion Ineffective Portion Interest rate contracts $ (8,631 ) Interest expense $ (388 ) $ — Six Months Ended June 30, 2015 Amount of Loss Recognized in AOCL on Derivative Location of Loss Reclassified from AOCL into Income Amount of Loss Reclassified from AOCL into Income Derivative Instrument Effective Portion Ineffective Portion Interest rate contracts $ (13,529 ) Interest expense $ (588 ) $ — Six Months Ended June 30, 2016 Amount of Loss Recognized in AOCL on Derivative Location of Loss Reclassified from AOCL into Income Amount of Loss Reclassified from AOCL into Income Derivative Instrument Effective Portion Ineffective Portion Interest rate contracts $ (21,109 ) Interest expense $ (776 ) $ — </t>
  </si>
  <si>
    <t>Derivatives And Hedging-Overall-Subsequent Measurement</t>
  </si>
  <si>
    <t>The following table provides a summary of the effect on our consolidated statements of income for the three and six months ended June 30, 2015 and 2016 of derivatives accounted for under ASC 815, Derivatives and Hedging , that were not designated as hedging instruments (in thousands): Amount of Gain (Loss) Recognized on Derivatives Three Months Ended Six Months Ended Location of Gain (Loss) Recognized on Derivatives June 30, June 30, Derivative Instrument 2015 2016 2015 2016 NYMEX commodity contracts Product sales revenue $ (23,350 ) $ (11,770 ) $ (19,470 ) $ 4,212 NYMEX commodity contracts Operating expenses (8,883 ) (8,003 ) (7,580 ) (5,404 ) NYMEX commodity contracts Cost of product sales (856 ) 3,240 (2,080 ) 2,812 Total $ (33,089 ) $ (16,533 ) $ (29,130 ) $ 1,620</t>
  </si>
  <si>
    <t>Derivatives And Hedging-Designated</t>
  </si>
  <si>
    <t>The following tables provide a summary of the fair value of derivatives accounted for under ASC 815, Derivatives and Hedging, which are presented on a net basis in our consolidated balance sheets, that were designated as hedging instruments as of December 31, 2015 and June 30, 2016 (in thousands): December 31, 2015 Asset Derivatives Liability Derivatives Derivative Instrument Balance Sheet Location Fair Value Balance Sheet Location Fair Value NYMEX commodity contracts Energy commodity derivatives contracts, net $ 60 Energy commodity derivatives contracts, net $ — NYMEX commodity contracts Other noncurrent assets 3,478 Other noncurrent liabilities — Interest rate contracts Other current assets 2,179 Other current liabilities 653 Total $ 5,717 Total $ 653 June 30, 2016 Asset Derivatives Liability Derivatives Derivative Instrument Balance Sheet Location Fair Value Balance Sheet Location Fair Value NYMEX commodity contracts Other noncurrent assets $ — Other noncurrent liabilities $ 287 Interest rate contracts Other current assets — Other current liabilities 18,595 Interest rate contracts Other noncurrent assets 391 Other noncurrent liabilities 1,379 Total $ 391 Total $ 20,261 The following tables provide a summary of the fair value of derivatives accounted for under ASC 815, Derivatives and Hedging, which are presented on a net basis in our consolidated balance sheets, that were not designated as hedging instruments as of December 31, 2015 and June 30, 2016 (in thousands): December 31, 2015 Asset Derivatives Liability Derivatives Derivative Instrument Balance Sheet Location Fair Value Balance Sheet Location Fair Value NYMEX commodity contracts Energy commodity derivatives contracts, net $ 44,829 Energy commodity derivatives contracts, net $ 5,646 June 30, 2016 Asset Derivatives Liability Derivatives Derivative Instrument Balance Sheet Location Fair Value Balance Sheet Location Fair Value NYMEX commodity contracts Energy commodity derivatives contracts, net $ 9,615 Energy commodity derivatives contracts, net $ 2,256</t>
  </si>
  <si>
    <t>Long-Term Incentive Plan (Tables)</t>
  </si>
  <si>
    <t>Equity-Based Incentive Compensation Expense</t>
  </si>
  <si>
    <t xml:space="preserve">Our equity-based incentive compensation expense was as follows (in thousands): Three Months Ended Six Months Ended June 30, 2015 June 30, 2015 Equity Method Liability Method Total Equity Method Liability Method Total Performance-based awards: 2013 awards $ 3,054 $ 876 $ 3,930 $ 4,573 $ 1,091 $ 5,664 2014 awards 860 — 860 2,483 — 2,483 2015 awards 941 — 941 1,960 — 1,960 Time-based awards 57 — 57 432 — 432 Total $ 4,912 $ 876 $ 5,788 $ 9,448 $ 1,091 $ 10,539 Allocation of LTIP expense on our consolidated statements of income: G&amp;A expense $ 5,684 $ 10,373 Operating expense 104 166 Total $ 5,788 $ 10,539 Three Months Ended Six Months Ended June 30, 2016 June 30, 2016 Equity Method Liability Method Total Equity Method Liability Method Total Performance-based awards: 2014 awards $ 979 $ — $ 979 $ 4,388 $ — $ 4,388 2015 awards 926 — 926 2,471 — 2,471 2016 awards 1,023 — 1,023 2,143 — 2,143 Time-based awards 481 — 481 1,057 — 1,057 Total $ 3,409 $ — $ 3,409 $ 10,059 $ — $ 10,059 Allocation of LTIP expense on our consolidated statements of income: G&amp;A expense $ 3,378 $ 9,986 Operating expense 31 73 Total $ 3,409 $ 10,059 </t>
  </si>
  <si>
    <t>Distributions (Tables)</t>
  </si>
  <si>
    <t>Schedule Of Distributions</t>
  </si>
  <si>
    <t xml:space="preserve">Distributions we paid during 2015 and 2016 were as follows (in thousands, except per unit amounts): Payment Date Per Unit Cash Distribution Amount Total Cash Distribution to Limited Partners 02/13/2015 $ 0.6950 $ 158,061 05/15/2015 0.7175 163,178 Through 06/30/2015 1.4125 321,239 08/14/2015 0.7400 168,296 11/13/2015 0.7625 173,413 Total $ 2.9150 $ 662,948 2/12/2016 $ 0.7850 $ 178,808 5/13/2016 0.8025 182,797 Through 06/30/2016 1.5875 361,605 08/12/2016 (1) 0.8200 186,783 Total $ 2.4075 $ 548,388 (1) Our general partner’s board of directors declared this cash distribution in July 2016 to be paid on August 12, 2016 to unitholders of record at the close of business on August 1, 2016 . </t>
  </si>
  <si>
    <t>Fair Value (Tables)</t>
  </si>
  <si>
    <t>Schedule Of Fair Value, Assets and Liabilities Measured on Recurring Basis</t>
  </si>
  <si>
    <t>The following tables summarize the carrying amounts, fair values and recurring fair value measurements recorded or disclosed as of December 31, 2015 and June 30, 2016 based on the three levels established by ASC 820, Fair Value Measurements and Disclosures (in thousands): December 31, 2015 Assets (Liabilities) Fair Value Measurements using: Carrying Amount Fair Value Quoted Prices in Active Markets for Identical Assets (Level 1) Significant Other Observable Inputs (Level 2) Significant Unobservable Inputs (Level 3) Energy commodity derivatives contracts $ 42,721 $ 42,721 $ 42,721 $ — $ — Interest rate contracts $ 1,526 $ 1,526 $ — $ 1,526 $ — Long-term receivables $ 20,374 $ 20,021 $ — $ — $ 20,021 Debt $ (3,439,622 ) $ (3,284,791 ) $ — $ (3,284,791 ) $ — June 30, 2016 Assets (Liabilities) Fair Value Measurements using: Carrying Amount Fair Value Quoted Prices in Active Markets for Identical Assets (Level 1) Significant Other Observable Inputs (Level 2) Significant Unobservable Inputs (Level 3) Energy commodity derivatives contracts $ 7,072 $ 7,072 $ 7,072 $ — $ — Interest rate contracts $ (19,583 ) $ (19,583 ) $ — $ (19,583 ) $ — Long-term receivables $ 18,134 $ 19,708 $ — $ — $ 19,708 Debt $ (3,824,981 ) $ (4,161,568 ) $ — $ (4,161,568 ) $ —</t>
  </si>
  <si>
    <t>Organization, Description of Business and Basis of Presentation (Narrative) (Details) bbl in Millions</t>
  </si>
  <si>
    <t>Jun. 30, 2016Terminalbblmi</t>
  </si>
  <si>
    <t>Refined Products [Member]</t>
  </si>
  <si>
    <t>Organization and Description of Business [Line Items]</t>
  </si>
  <si>
    <t>Number of Pipeline Terminals | Terminal</t>
  </si>
  <si>
    <t>Number of Independent Terminals | Terminal</t>
  </si>
  <si>
    <t>Refined Products [Member] | Refined Products Transportation Services [Member]</t>
  </si>
  <si>
    <t>Pipeline Length | mi</t>
  </si>
  <si>
    <t>Refined Products [Member] | Ammonia Transportation Services [Member]</t>
  </si>
  <si>
    <t>Crude Oil Pipeline and Terminals [Member]</t>
  </si>
  <si>
    <t>Storage Capacity | bbl</t>
  </si>
  <si>
    <t>Leasable Storage Capacity | bbl</t>
  </si>
  <si>
    <t>Marine Storage [Member]</t>
  </si>
  <si>
    <t>Product Sales Revenues (Components Of Product Sales Revenues) (Details) - USD ($) $ in Thousands</t>
  </si>
  <si>
    <t>Physical sale of petroleum products</t>
  </si>
  <si>
    <t>Change in value of NYMEX contracts</t>
  </si>
  <si>
    <t>Total product sales revenue</t>
  </si>
  <si>
    <t>Segment Disclosures (Schedule Of Business Segment Reporting Information) (Details) - USD ($) $ in Thousands</t>
  </si>
  <si>
    <t>Segment Reporting Information [Line Items]</t>
  </si>
  <si>
    <t>Operating expenses</t>
  </si>
  <si>
    <t>Operating margin</t>
  </si>
  <si>
    <t>G&amp;A expenses</t>
  </si>
  <si>
    <t>Operating Segments [Member] | Refined Products [Member]</t>
  </si>
  <si>
    <t>Operating Segments [Member] | Crude Oil Pipeline and Terminals [Member]</t>
  </si>
  <si>
    <t>Operating Segments [Member] | Marine Storage [Member]</t>
  </si>
  <si>
    <t>Intersegment Eliminations [Member]</t>
  </si>
  <si>
    <t>Investments in Non-Controlled Entities (Details) - USD ($) $ in Thousands</t>
  </si>
  <si>
    <t>Feb. 29, 2016</t>
  </si>
  <si>
    <t>Mar. 31, 2016</t>
  </si>
  <si>
    <t>Schedule of Equity Method Investments [Line Items]</t>
  </si>
  <si>
    <t>Intangible Assets, Net (Excluding Goodwill)</t>
  </si>
  <si>
    <t>Equity Method Investment, Realized Gain (Loss) on Disposal</t>
  </si>
  <si>
    <t>Change in Equity Method Investments [Roll Forward]</t>
  </si>
  <si>
    <t>Investments at December 31, 2015</t>
  </si>
  <si>
    <t>Additional investment</t>
  </si>
  <si>
    <t>Exchange of investment in non-controlled entity</t>
  </si>
  <si>
    <t>Proportionate share of earnings</t>
  </si>
  <si>
    <t>Amortization of excess investment and capitalized interest</t>
  </si>
  <si>
    <t>Investments at March 31, 2016</t>
  </si>
  <si>
    <t>Equity Method Investment, Summarized Financial Information, Revenue</t>
  </si>
  <si>
    <t>Equity Method Investment, Summarized Financial Information, Net Income (Loss)</t>
  </si>
  <si>
    <t>BridgeTex [Member]</t>
  </si>
  <si>
    <t>Interest in equity method investment</t>
  </si>
  <si>
    <t>50.00%</t>
  </si>
  <si>
    <t>Double Eagle Pipeline Llc [Member]</t>
  </si>
  <si>
    <t>HoustonLink Pipeline Company LLC [Member]</t>
  </si>
  <si>
    <t>Powder Springs Logistics, LLC [Member]</t>
  </si>
  <si>
    <t>Saddlehorn Pipeline Company [Member]</t>
  </si>
  <si>
    <t>40.00%</t>
  </si>
  <si>
    <t>Seabrook Logistics, LLC [Member]</t>
  </si>
  <si>
    <t>Texas Frontera Llc [Member]</t>
  </si>
  <si>
    <t>Osage Pipeline Co [Member]</t>
  </si>
  <si>
    <t>Nontrade Receivables</t>
  </si>
  <si>
    <t>Finite-Lived Intangible Asset, Useful Life</t>
  </si>
  <si>
    <t>20 years</t>
  </si>
  <si>
    <t>All Other Equity Investments [Member]</t>
  </si>
  <si>
    <t>Equity Method Investee [Member] | BridgeTex [Member]</t>
  </si>
  <si>
    <t>Related Party Transaction, Other Revenues from Transactions with Related Party</t>
  </si>
  <si>
    <t>Equity Method Investee [Member] | Double Eagle Pipeline Llc [Member]</t>
  </si>
  <si>
    <t>Accounts Receivable, Related Parties, Current</t>
  </si>
  <si>
    <t>Equity Method Investee [Member] | HoustonLink Pipeline Company LLC [Member]</t>
  </si>
  <si>
    <t>Equity Method Investee [Member] | Powder Springs Logistics, LLC [Member]</t>
  </si>
  <si>
    <t>Equity Method Investee [Member] | Saddlehorn Pipeline Company [Member]</t>
  </si>
  <si>
    <t>Equity Method Investee [Member] | Seabrook Logistics, LLC [Member]</t>
  </si>
  <si>
    <t>Inventory (Details) - USD ($) $ in Thousands</t>
  </si>
  <si>
    <t>Refined products</t>
  </si>
  <si>
    <t>Crude oil</t>
  </si>
  <si>
    <t>Transmix</t>
  </si>
  <si>
    <t>Liquefied petroleum gases</t>
  </si>
  <si>
    <t>Additives</t>
  </si>
  <si>
    <t>Total inventory</t>
  </si>
  <si>
    <t>Schedule Of Consolidated Net Periodic Benefit Costs (Details) $ in Thousands</t>
  </si>
  <si>
    <t>Jun. 30, 2016USD ($)</t>
  </si>
  <si>
    <t>Jun. 30, 2015USD ($)</t>
  </si>
  <si>
    <t>Jun. 30, 2016USD ($)pension_plan</t>
  </si>
  <si>
    <t>Defined Benefit Plan Disclosure [Line Items]</t>
  </si>
  <si>
    <t>Number of Union Pension Plans | pension_plan</t>
  </si>
  <si>
    <t>Defined Contribution Plan, Cost Recognized</t>
  </si>
  <si>
    <t>Pension Plan [Member]</t>
  </si>
  <si>
    <t>Defined Benefit Plans, Estimated Future Employer Contributions in Next Fiscal Year</t>
  </si>
  <si>
    <t>Components of net periodic benefit costs:</t>
  </si>
  <si>
    <t>Service cost</t>
  </si>
  <si>
    <t>Interest cost</t>
  </si>
  <si>
    <t>Expected return on plan assets</t>
  </si>
  <si>
    <t>Amortization of prior service credit</t>
  </si>
  <si>
    <t>Amortization of actuarial loss</t>
  </si>
  <si>
    <t>Net periodic benefit cost (credit)</t>
  </si>
  <si>
    <t>Other Postretirement Benefit Plan [Member]</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Debt (Consolidated Debt) (Details) - USD ($)</t>
  </si>
  <si>
    <t>Debt Instrument [Line Items]</t>
  </si>
  <si>
    <t>Long term debt</t>
  </si>
  <si>
    <t>Weighted-Average Interest Rate</t>
  </si>
  <si>
    <t>4.80%</t>
  </si>
  <si>
    <t>Debt Instrument, Face Amount</t>
  </si>
  <si>
    <t>Unamortized Debt Acquisition Costs - Contra Liability</t>
  </si>
  <si>
    <t>Senior Notes [Member] | 5.65% Notes Due 2016 [Member]</t>
  </si>
  <si>
    <t>[3]</t>
  </si>
  <si>
    <t>5.70%</t>
  </si>
  <si>
    <t>Debt Instrument, Interest Rate, Stated Percentage</t>
  </si>
  <si>
    <t>5.65%</t>
  </si>
  <si>
    <t>Senior Notes [Member] | 6.40% Notes Due 2018 [Member]</t>
  </si>
  <si>
    <t>5.50%</t>
  </si>
  <si>
    <t>6.40%</t>
  </si>
  <si>
    <t>Senior Notes [Member] | 6.55% Notes Due 2019 [Member]</t>
  </si>
  <si>
    <t>6.55%</t>
  </si>
  <si>
    <t>Senior Notes [Member] | 4.25% Notes Due 2021 [Member]</t>
  </si>
  <si>
    <t>4.00%</t>
  </si>
  <si>
    <t>4.25%</t>
  </si>
  <si>
    <t>Senior Notes [Member] | 3.20% Notes Due 2025 [Member]</t>
  </si>
  <si>
    <t>3.20%</t>
  </si>
  <si>
    <t>Senior Notes [Member] | 5.00% Notes Due 2026 [Member]</t>
  </si>
  <si>
    <t>[1],[4]</t>
  </si>
  <si>
    <t>5.00%</t>
  </si>
  <si>
    <t>0.00%</t>
  </si>
  <si>
    <t>Senior Notes [Member] | 6.40% Notes Due 2037 [Member]</t>
  </si>
  <si>
    <t>Senior Notes [Member] | 4.20% Notes Due 2042 [Member]</t>
  </si>
  <si>
    <t>4.20%</t>
  </si>
  <si>
    <t>Senior Notes [Member] | 5.15% Notes Due 2043 [Member]</t>
  </si>
  <si>
    <t>5.10%</t>
  </si>
  <si>
    <t>5.15%</t>
  </si>
  <si>
    <t>Senior Notes [Member] | 4.20% Notes Due 2045 [Member]</t>
  </si>
  <si>
    <t>4.60%</t>
  </si>
  <si>
    <t>Commercial Paper [Member] | Senior Notes [Member]</t>
  </si>
  <si>
    <t>0.70%</t>
  </si>
  <si>
    <t>Weighted-average interest rate includes the amortization/accretion of discounts, premiums and gains/losses realized on historical cash flow and fair value hedges recognized as interest expense.</t>
  </si>
  <si>
    <t>These borrowings will mature in October 2016 and are reflected in current debt on our consolidated balance sheets at December 31, 2015 and June 30, 2016.</t>
  </si>
  <si>
    <t>[4]</t>
  </si>
  <si>
    <t>These borrowings were outstanding for only a portion of the six-month period ending June 30, 2016. The weighted-average interest rate for these borrowings was calculated based on the number of days the borrowings were outstanding during the noted period.</t>
  </si>
  <si>
    <t>Debt (Narrative) (Details) - USD ($)</t>
  </si>
  <si>
    <t>Revolving Credit Facility [Member]</t>
  </si>
  <si>
    <t>Short-term Debt</t>
  </si>
  <si>
    <t>Revolving Credit Facility [Member] | Notes Payable to Banks [Member]</t>
  </si>
  <si>
    <t>Borrowing capacity</t>
  </si>
  <si>
    <t>Unused commitment fee</t>
  </si>
  <si>
    <t>0.10%</t>
  </si>
  <si>
    <t>Debt Instrument, Term</t>
  </si>
  <si>
    <t>364 days</t>
  </si>
  <si>
    <t>Revolving Credit Facility [Member] | Minimum [Member] | Notes Payable to Banks [Member]</t>
  </si>
  <si>
    <t>Debt Instrument, Basis Spread on Variable Rate</t>
  </si>
  <si>
    <t>1.00%</t>
  </si>
  <si>
    <t>0.08%</t>
  </si>
  <si>
    <t>Revolving Credit Facility [Member] | Maximum [Member] | Notes Payable to Banks [Member]</t>
  </si>
  <si>
    <t>1.625%</t>
  </si>
  <si>
    <t>0.225%</t>
  </si>
  <si>
    <t>Senior Notes [Member] | Revolving Credit Facility [Member]</t>
  </si>
  <si>
    <t>0.125%</t>
  </si>
  <si>
    <t>Obligation for letters of credit</t>
  </si>
  <si>
    <t>Senior Notes [Member] | Revolving Credit Facility [Member] | Minimum [Member]</t>
  </si>
  <si>
    <t>Senior Notes [Member] | Revolving Credit Facility [Member] | Maximum [Member]</t>
  </si>
  <si>
    <t>0.275%</t>
  </si>
  <si>
    <t>Senior Notes [Member] | Commercial Paper [Member]</t>
  </si>
  <si>
    <t>Senior Notes [Member] | Commercial Paper [Member] | Maximum [Member]</t>
  </si>
  <si>
    <t>397 days</t>
  </si>
  <si>
    <t>5.00% Notes Due 2026 [Member] | Senior Notes [Member]</t>
  </si>
  <si>
    <t>Notes At Price</t>
  </si>
  <si>
    <t>99.875%</t>
  </si>
  <si>
    <t>After Underwriting Discounts</t>
  </si>
  <si>
    <t>Derivative Financial Instruments (Narrative) (Details) $ in Thousands, bbl in Millions</t>
  </si>
  <si>
    <t>Jun. 30, 2016USD ($)bbl</t>
  </si>
  <si>
    <t>Dec. 31, 2015USD ($)bbl</t>
  </si>
  <si>
    <t>Derivative [Line Items]</t>
  </si>
  <si>
    <t>Energy commodity derivatives deposits, current asset</t>
  </si>
  <si>
    <t>Cash Flow Hedge Gain (Loss) to be Reclassified within Twelve Months</t>
  </si>
  <si>
    <t>Cash Flow Hedging [Member] | Interest Rate Contract [Member] | Other Current Liabilities [Member]</t>
  </si>
  <si>
    <t>Derivative, Notional Amount</t>
  </si>
  <si>
    <t>Derivative Liability, Fair Value, Gross Liability</t>
  </si>
  <si>
    <t>Cash Flow Hedging [Member] | Interest Rate Contract [Member] | Other Noncurrent Liabilities [Member]</t>
  </si>
  <si>
    <t>Cash Flow Hedging [Member] | Interest Rate Contract [Member] | Other Noncurrent Assets [Member]</t>
  </si>
  <si>
    <t>Derivative Asset, Fair Value, Gross Asset</t>
  </si>
  <si>
    <t>Fair Value Hedging [Member]</t>
  </si>
  <si>
    <t>Derivative, Nonmonetary Notional Amount | bbl</t>
  </si>
  <si>
    <t>Fair Value Hedging [Member] | NYMEX Commodity Contracts [Member]</t>
  </si>
  <si>
    <t>Gain (Loss) from Components Excluded from Assessment of Fair Value Hedge Effectiveness, Net</t>
  </si>
  <si>
    <t>Derivative Financial Instruments (Schedule Of NYMEX Contracts And Butane Price Swap Purchase Agreements) (Details) bbl in Millions</t>
  </si>
  <si>
    <t>Jun. 30, 2016bbl</t>
  </si>
  <si>
    <t>Derivative, Nonmonetary Notional Amount</t>
  </si>
  <si>
    <t>Economic Hedges [Member]</t>
  </si>
  <si>
    <t>Economic Hedges Futures [Member]</t>
  </si>
  <si>
    <t>Derivative Financial Instruments (Schedule of  Derivative Offset Amounts) (Details) - Exchange Traded [Member] - USD ($) $ in Thousands</t>
  </si>
  <si>
    <t>Derivative Asset, Fair Value, Amount Not Offset Against Collateral</t>
  </si>
  <si>
    <t>Derivative, Collateral, Obligation to Return Cash</t>
  </si>
  <si>
    <t>Derivative, Collateral, Right to Reclaim Cash</t>
  </si>
  <si>
    <t>Amount After Offset</t>
  </si>
  <si>
    <t>Other Noncurrent Assets [Member]</t>
  </si>
  <si>
    <t>Other Current Assets [Member]</t>
  </si>
  <si>
    <t>Other Noncurrent Liabilities [Member]</t>
  </si>
  <si>
    <t>Net amount includes energy commodity derivative contracts classified as current assets, net, of $7,359 and noncurrent liabilities of $287.</t>
  </si>
  <si>
    <t>Net amount includes energy commodity derivative contracts classified as current assets, net, of $39,243 and noncurrent assets of $3,478.</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Net gain (loss) on cash flow hedges</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Derivatives And Hedging-Overall-Subsequent Measurement) (Details) - Not Designated as Hedging Instrument [Member] - USD ($) $ in Thousands</t>
  </si>
  <si>
    <t>Derivative, Gain (Loss) on Derivative, Net</t>
  </si>
  <si>
    <t>NYMEX Commodity Contracts [Member] | Sales [Member]</t>
  </si>
  <si>
    <t>NYMEX Commodity Contracts [Member] | Operating Expenses [Member]</t>
  </si>
  <si>
    <t>NYMEX Commodity Contracts [Member] | Cost of Sales [Member]</t>
  </si>
  <si>
    <t>Derivative Financial Instruments (Derivatives and Hedging - Designated) (Details) - USD ($) $ in Thousands</t>
  </si>
  <si>
    <t>Designated as Hedging Instrument [Member]</t>
  </si>
  <si>
    <t>Derivatives, Fair Value [Line Items]</t>
  </si>
  <si>
    <t>Designated as Hedging Instrument [Member] | NYMEX Commodity Contracts [Member] | Other Current Assets [Member]</t>
  </si>
  <si>
    <t>Designated as Hedging Instrument [Member] | NYMEX Commodity Contracts [Member] | Other Current Liabilities [Member]</t>
  </si>
  <si>
    <t>Designated as Hedging Instrument [Member] | NYMEX Commodity Contracts [Member] | Other Noncurrent Assets [Member]</t>
  </si>
  <si>
    <t>Designated as Hedging Instrument [Member] | NYMEX Commodity Contracts [Member] | Other Noncurrent Liabilities [Member]</t>
  </si>
  <si>
    <t>Designated as Hedging Instrument [Member] | Interest Rate Contract [Member] | Other Current Assets [Member]</t>
  </si>
  <si>
    <t>Designated as Hedging Instrument [Member] | Interest Rate Contract [Member] | Other Current Liabilities [Member]</t>
  </si>
  <si>
    <t>Designated as Hedging Instrument [Member] | Interest Rate Contract [Member] | Other Noncurrent Assets [Member]</t>
  </si>
  <si>
    <t>Designated as Hedging Instrument [Member] | Interest Rate Contract [Member] | Other Noncurrent Liabilities [Member]</t>
  </si>
  <si>
    <t>Not Designated as Hedging Instrument [Member] | NYMEX Commodity Contracts [Member] | Other Current Assets [Member]</t>
  </si>
  <si>
    <t>Not Designated as Hedging Instrument [Member] | NYMEX Commodity Contracts [Member] | Other Current Liabilities [Member]</t>
  </si>
  <si>
    <t>Commitments And Contingencies (Details) - USD ($) $ in Millions</t>
  </si>
  <si>
    <t>Loss Contingencies [Line Items]</t>
  </si>
  <si>
    <t>Liabilities recognized for estimated environmental costs</t>
  </si>
  <si>
    <t>Estimated environmental liabilities, years</t>
  </si>
  <si>
    <t>9 years</t>
  </si>
  <si>
    <t>Environmental expenses</t>
  </si>
  <si>
    <t>Receivables from insurance carriers related to environmental matters</t>
  </si>
  <si>
    <t>Accounts Receivable [Member]</t>
  </si>
  <si>
    <t>Long-Term Incentive Plan (Narrative) (Details) - shares</t>
  </si>
  <si>
    <t>1 Months Ended</t>
  </si>
  <si>
    <t>Share-based Compensation Arrangements by Share-based Payment Award [Line Items]</t>
  </si>
  <si>
    <t>Limited partners' capital account, units authorized for issuance</t>
  </si>
  <si>
    <t>Limited partner unitholders, units remaining available</t>
  </si>
  <si>
    <t>Share-based Compensation Arrangement by Share-based Payment Award, Equity Instruments Other than Options, Grants in Period</t>
  </si>
  <si>
    <t>Share-based Compensation Arrangement by Share-based Payment Award, Award Vesting Period</t>
  </si>
  <si>
    <t>3 years</t>
  </si>
  <si>
    <t>Management [Member]</t>
  </si>
  <si>
    <t>Partners' Capital Account, Units, Unit-based Compensation</t>
  </si>
  <si>
    <t>Director [Member]</t>
  </si>
  <si>
    <t>Long-Term Incentive Plan (Equity-Based Incentive Compensation Expense) (Details) - Management [Member] - USD ($) $ in Thousands</t>
  </si>
  <si>
    <t>Allocation of LTIP expense on consolidated statements of income</t>
  </si>
  <si>
    <t>G&amp;A Expense [Member]</t>
  </si>
  <si>
    <t>Operating Expenses [Member]</t>
  </si>
  <si>
    <t>Equity Method [Member]</t>
  </si>
  <si>
    <t>Liability Method [Member]</t>
  </si>
  <si>
    <t>Performance Based Awards [Member] | Two Thousand Thirteen Awards [Member]</t>
  </si>
  <si>
    <t>Performance Based Awards [Member] | Two Thousand Thirteen Awards [Member] | Equity Method [Member]</t>
  </si>
  <si>
    <t>Performance Based Awards [Member] | Two Thousand Thirteen Awards [Member] | Liability Method [Member]</t>
  </si>
  <si>
    <t>Performance Based Awards [Member] | Two Thousand Fourteen Awards [Member]</t>
  </si>
  <si>
    <t>Performance Based Awards [Member] | Two Thousand Fourteen Awards [Member] | Equity Method [Member]</t>
  </si>
  <si>
    <t>Performance Based Awards [Member] | Two Thousand Fourteen Awards [Member] | Liability Method [Member]</t>
  </si>
  <si>
    <t>Performance Based Awards [Member] | Two Thousand Fifteen Awards [Member]</t>
  </si>
  <si>
    <t>Performance Based Awards [Member] | Two Thousand Fifteen Awards [Member] | Equity Method [Member]</t>
  </si>
  <si>
    <t>Performance Based Awards [Member] | Two Thousand Fifteen Awards [Member] | Liability Method [Member]</t>
  </si>
  <si>
    <t>Performance Based Awards [Member] | Two Thousand Sixteen Awards [Member]</t>
  </si>
  <si>
    <t>Performance Based Awards [Member] | Two Thousand Sixteen Awards [Member] | Equity Method [Member]</t>
  </si>
  <si>
    <t>Performance Based Awards [Member] | Two Thousand Sixteen Awards [Member] | Liability Method [Member]</t>
  </si>
  <si>
    <t>Retention Awards [Member]</t>
  </si>
  <si>
    <t>Retention Awards [Member] | Equity Method [Member]</t>
  </si>
  <si>
    <t>Retention Awards [Member] | Liability Method [Member]</t>
  </si>
  <si>
    <t>Distributions (Schedule Of Distributions) (Details) - USD ($) $ / shares in Units, $ in Thousands</t>
  </si>
  <si>
    <t>Aug. 12, 2016</t>
  </si>
  <si>
    <t>May 13, 2016</t>
  </si>
  <si>
    <t>Feb. 12, 2016</t>
  </si>
  <si>
    <t>Nov. 13, 2015</t>
  </si>
  <si>
    <t>Aug. 14, 2015</t>
  </si>
  <si>
    <t>May 15, 2015</t>
  </si>
  <si>
    <t>Feb. 13, 2015</t>
  </si>
  <si>
    <t>Sep. 30, 2016</t>
  </si>
  <si>
    <t>Per Unit Cash Distribution Amount</t>
  </si>
  <si>
    <t>Total Cash Distribution to Limited Partners</t>
  </si>
  <si>
    <t>Scenario, Forecast</t>
  </si>
  <si>
    <t>Fair Value (Schedule Of Carrying Amounts And Fair Values Of Financial Assets/Liabilities) (Details) - USD ($) $ in Thousands</t>
  </si>
  <si>
    <t>Fair Value, Measurements, Recurring [Member] | Fair Value, Inputs, Level 1 [Member] | NYMEX Commodity Contracts [Member]</t>
  </si>
  <si>
    <t>Fair Value, Balance Sheet Grouping, Financial Statement Captions [Line Items]</t>
  </si>
  <si>
    <t>Derivative Asset</t>
  </si>
  <si>
    <t>Fair Value, Measurements, Recurring [Member] | Significant Other Observable Inputs (Level 2) [Member]</t>
  </si>
  <si>
    <t>Fair Value, Measurements, Recurring [Member] | Significant Other Observable Inputs (Level 2) [Member] | Interest Rate Contract [Member]</t>
  </si>
  <si>
    <t>Derivative Liability</t>
  </si>
  <si>
    <t>Fair Value, Measurements, Recurring [Member] | Fair Value, Inputs, Level 3 [Member]</t>
  </si>
  <si>
    <t>Estimate of Fair Value Measurement [Member]</t>
  </si>
  <si>
    <t>Estimate of Fair Value Measurement [Member] | NYMEX Commodity Contracts [Member]</t>
  </si>
  <si>
    <t>Estimate of Fair Value Measurement [Member] | Interest Rate Contract [Member]</t>
  </si>
  <si>
    <t>Reported Value Measurement [Member]</t>
  </si>
  <si>
    <t>Reported Value Measurement [Member] | NYMEX Commodity Contracts [Member]</t>
  </si>
  <si>
    <t>Reported Value Measurement [Member] | Interest Rate Contract [Member]</t>
  </si>
  <si>
    <t>Related Party Transactions (Details) - Director [Member] - USD ($) $ in Millions</t>
  </si>
  <si>
    <t>Targa Resource Partners L P [Member]</t>
  </si>
  <si>
    <t>Related Party Transaction [Line Items]</t>
  </si>
  <si>
    <t>Related Party Transaction, Expenses from Transactions with Related Party</t>
  </si>
  <si>
    <t>Accounts Payable, Related Parties</t>
  </si>
  <si>
    <t>Methvin Company [Member]</t>
  </si>
  <si>
    <t>Subsequent Events (Details) - USD ($) $ / shares in Units, $ in Thousands</t>
  </si>
  <si>
    <t>Subsequent Event [Line Items]</t>
  </si>
  <si>
    <t>Cash distribution per unit</t>
  </si>
  <si>
    <t>Total cash distributio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26975</v>
      </c>
    </row>
    <row r="11" spans="1:3">
      <c r="A11" s="4" t="s">
        <v>17</v>
      </c>
      <c r="B11" s="4" t="s">
        <v>18</v>
      </c>
    </row>
    <row r="12" spans="1:3">
      <c r="A12" s="4" t="s">
        <v>19</v>
      </c>
      <c r="B12" s="4" t="s">
        <v>20</v>
      </c>
    </row>
    <row r="13" spans="1:3">
      <c r="A13" s="4" t="s">
        <v>21</v>
      </c>
      <c r="C13" s="6" t="n">
        <v>227783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1</v>
      </c>
      <c r="B1" s="2" t="s">
        <v>1</v>
      </c>
    </row>
    <row r="2" spans="1:2">
      <c r="B2" s="2" t="s">
        <v>2</v>
      </c>
    </row>
    <row r="3" spans="1:2">
      <c r="A3" s="3" t="s">
        <v>163</v>
      </c>
    </row>
    <row r="4" spans="1:2">
      <c r="A4" s="4" t="s">
        <v>71</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392240</v>
      </c>
      <c r="D4" s="7" t="n">
        <v>384901</v>
      </c>
      <c r="E4" s="7" t="n">
        <v>762315</v>
      </c>
      <c r="F4" s="7" t="n">
        <v>738713</v>
      </c>
    </row>
    <row r="5" spans="1:6">
      <c r="A5" s="4" t="s">
        <v>27</v>
      </c>
      <c r="B5" s="4" t="s">
        <v>28</v>
      </c>
      <c r="C5" s="6" t="n">
        <v>123689</v>
      </c>
      <c r="D5" s="6" t="n">
        <v>109969</v>
      </c>
      <c r="E5" s="6" t="n">
        <v>270251</v>
      </c>
      <c r="F5" s="6" t="n">
        <v>283096</v>
      </c>
    </row>
    <row r="6" spans="1:6">
      <c r="A6" s="4" t="s">
        <v>29</v>
      </c>
      <c r="C6" s="6" t="n">
        <v>2968</v>
      </c>
      <c r="D6" s="6" t="n">
        <v>3558</v>
      </c>
      <c r="E6" s="6" t="n">
        <v>6147</v>
      </c>
      <c r="F6" s="6" t="n">
        <v>6921</v>
      </c>
    </row>
    <row r="7" spans="1:6">
      <c r="A7" s="4" t="s">
        <v>30</v>
      </c>
      <c r="C7" s="6" t="n">
        <v>518897</v>
      </c>
      <c r="D7" s="6" t="n">
        <v>498428</v>
      </c>
      <c r="E7" s="6" t="n">
        <v>1038713</v>
      </c>
      <c r="F7" s="6" t="n">
        <v>1028730</v>
      </c>
    </row>
    <row r="8" spans="1:6">
      <c r="A8" s="3" t="s">
        <v>31</v>
      </c>
    </row>
    <row r="9" spans="1:6">
      <c r="A9" s="4" t="s">
        <v>32</v>
      </c>
      <c r="C9" s="6" t="n">
        <v>134162</v>
      </c>
      <c r="D9" s="6" t="n">
        <v>142318</v>
      </c>
      <c r="E9" s="6" t="n">
        <v>257395</v>
      </c>
      <c r="F9" s="6" t="n">
        <v>249025</v>
      </c>
    </row>
    <row r="10" spans="1:6">
      <c r="A10" s="4" t="s">
        <v>33</v>
      </c>
      <c r="B10" s="4" t="s">
        <v>28</v>
      </c>
      <c r="C10" s="6" t="n">
        <v>95703</v>
      </c>
      <c r="D10" s="6" t="n">
        <v>94507</v>
      </c>
      <c r="E10" s="6" t="n">
        <v>209288</v>
      </c>
      <c r="F10" s="6" t="n">
        <v>230686</v>
      </c>
    </row>
    <row r="11" spans="1:6">
      <c r="A11" s="4" t="s">
        <v>34</v>
      </c>
      <c r="C11" s="6" t="n">
        <v>43302</v>
      </c>
      <c r="D11" s="6" t="n">
        <v>40440</v>
      </c>
      <c r="E11" s="6" t="n">
        <v>87056</v>
      </c>
      <c r="F11" s="6" t="n">
        <v>82137</v>
      </c>
    </row>
    <row r="12" spans="1:6">
      <c r="A12" s="4" t="s">
        <v>35</v>
      </c>
      <c r="C12" s="6" t="n">
        <v>34542</v>
      </c>
      <c r="D12" s="6" t="n">
        <v>37942</v>
      </c>
      <c r="E12" s="6" t="n">
        <v>75416</v>
      </c>
      <c r="F12" s="6" t="n">
        <v>73440</v>
      </c>
    </row>
    <row r="13" spans="1:6">
      <c r="A13" s="4" t="s">
        <v>36</v>
      </c>
      <c r="C13" s="6" t="n">
        <v>307709</v>
      </c>
      <c r="D13" s="6" t="n">
        <v>315207</v>
      </c>
      <c r="E13" s="6" t="n">
        <v>629155</v>
      </c>
      <c r="F13" s="6" t="n">
        <v>635288</v>
      </c>
    </row>
    <row r="14" spans="1:6">
      <c r="A14" s="4" t="s">
        <v>37</v>
      </c>
      <c r="C14" s="6" t="n">
        <v>15339</v>
      </c>
      <c r="D14" s="6" t="n">
        <v>24542</v>
      </c>
      <c r="E14" s="6" t="n">
        <v>32967</v>
      </c>
      <c r="F14" s="6" t="n">
        <v>34132</v>
      </c>
    </row>
    <row r="15" spans="1:6">
      <c r="A15" s="4" t="s">
        <v>38</v>
      </c>
      <c r="C15" s="6" t="n">
        <v>226527</v>
      </c>
      <c r="D15" s="6" t="n">
        <v>207763</v>
      </c>
      <c r="E15" s="6" t="n">
        <v>442525</v>
      </c>
      <c r="F15" s="6" t="n">
        <v>427574</v>
      </c>
    </row>
    <row r="16" spans="1:6">
      <c r="A16" s="4" t="s">
        <v>39</v>
      </c>
      <c r="C16" s="6" t="n">
        <v>48686</v>
      </c>
      <c r="D16" s="6" t="n">
        <v>40396</v>
      </c>
      <c r="E16" s="6" t="n">
        <v>92410</v>
      </c>
      <c r="F16" s="6" t="n">
        <v>77590</v>
      </c>
    </row>
    <row r="17" spans="1:6">
      <c r="A17" s="4" t="s">
        <v>40</v>
      </c>
      <c r="C17" s="6" t="n">
        <v>-404</v>
      </c>
      <c r="D17" s="6" t="n">
        <v>-334</v>
      </c>
      <c r="E17" s="6" t="n">
        <v>-765</v>
      </c>
      <c r="F17" s="6" t="n">
        <v>-683</v>
      </c>
    </row>
    <row r="18" spans="1:6">
      <c r="A18" s="4" t="s">
        <v>41</v>
      </c>
      <c r="C18" s="6" t="n">
        <v>-7130</v>
      </c>
      <c r="D18" s="6" t="n">
        <v>-2946</v>
      </c>
      <c r="E18" s="6" t="n">
        <v>-13266</v>
      </c>
      <c r="F18" s="6" t="n">
        <v>-5053</v>
      </c>
    </row>
    <row r="19" spans="1:6">
      <c r="A19" s="4" t="s">
        <v>42</v>
      </c>
      <c r="C19" s="6" t="n">
        <v>-1244</v>
      </c>
      <c r="D19" s="6" t="n">
        <v>0</v>
      </c>
      <c r="E19" s="6" t="n">
        <v>-28144</v>
      </c>
      <c r="F19" s="6" t="n">
        <v>0</v>
      </c>
    </row>
    <row r="20" spans="1:6">
      <c r="A20" s="4" t="s">
        <v>43</v>
      </c>
      <c r="C20" s="6" t="n">
        <v>-1925</v>
      </c>
      <c r="D20" s="6" t="n">
        <v>-6539</v>
      </c>
      <c r="E20" s="6" t="n">
        <v>-4195</v>
      </c>
      <c r="F20" s="6" t="n">
        <v>-6260</v>
      </c>
    </row>
    <row r="21" spans="1:6">
      <c r="A21" s="4" t="s">
        <v>44</v>
      </c>
      <c r="C21" s="6" t="n">
        <v>188544</v>
      </c>
      <c r="D21" s="6" t="n">
        <v>177186</v>
      </c>
      <c r="E21" s="6" t="n">
        <v>396485</v>
      </c>
      <c r="F21" s="6" t="n">
        <v>361980</v>
      </c>
    </row>
    <row r="22" spans="1:6">
      <c r="A22" s="4" t="s">
        <v>45</v>
      </c>
      <c r="C22" s="6" t="n">
        <v>685</v>
      </c>
      <c r="D22" s="6" t="n">
        <v>-205</v>
      </c>
      <c r="E22" s="6" t="n">
        <v>1556</v>
      </c>
      <c r="F22" s="6" t="n">
        <v>953</v>
      </c>
    </row>
    <row r="23" spans="1:6">
      <c r="A23" s="4" t="s">
        <v>46</v>
      </c>
      <c r="C23" s="7" t="n">
        <v>187859</v>
      </c>
      <c r="D23" s="7" t="n">
        <v>177391</v>
      </c>
      <c r="E23" s="7" t="n">
        <v>394929</v>
      </c>
      <c r="F23" s="7" t="n">
        <v>361027</v>
      </c>
    </row>
    <row r="24" spans="1:6">
      <c r="A24" s="4" t="s">
        <v>47</v>
      </c>
      <c r="C24" s="8" t="n">
        <v>0.82</v>
      </c>
      <c r="D24" s="8" t="n">
        <v>0.78</v>
      </c>
      <c r="E24" s="8" t="n">
        <v>1.73</v>
      </c>
      <c r="F24" s="8" t="n">
        <v>1.59</v>
      </c>
    </row>
    <row r="25" spans="1:6">
      <c r="A25" s="4" t="s">
        <v>48</v>
      </c>
      <c r="C25" s="8" t="n">
        <v>0.82</v>
      </c>
      <c r="D25" s="8" t="n">
        <v>0.78</v>
      </c>
      <c r="E25" s="8" t="n">
        <v>1.73</v>
      </c>
      <c r="F25" s="8" t="n">
        <v>1.59</v>
      </c>
    </row>
    <row r="26" spans="1:6">
      <c r="A26" s="4" t="s">
        <v>49</v>
      </c>
      <c r="B26" s="4" t="s">
        <v>50</v>
      </c>
      <c r="C26" s="6" t="n">
        <v>227952</v>
      </c>
      <c r="D26" s="6" t="n">
        <v>227631</v>
      </c>
      <c r="E26" s="6" t="n">
        <v>227889</v>
      </c>
      <c r="F26" s="6" t="n">
        <v>227578</v>
      </c>
    </row>
    <row r="27" spans="1:6">
      <c r="A27" s="4" t="s">
        <v>51</v>
      </c>
      <c r="B27" s="4" t="s">
        <v>50</v>
      </c>
      <c r="C27" s="6" t="n">
        <v>227983</v>
      </c>
      <c r="D27" s="6" t="n">
        <v>227631</v>
      </c>
      <c r="E27" s="6" t="n">
        <v>227921</v>
      </c>
      <c r="F27" s="6" t="n">
        <v>227578</v>
      </c>
    </row>
    <row r="28" spans="1:6">
      <c r="A28" t="n"/>
    </row>
    <row r="29" spans="1:6">
      <c r="A29" s="4" t="s">
        <v>28</v>
      </c>
      <c r="B29" s="4" t="s">
        <v>52</v>
      </c>
    </row>
    <row r="30" spans="1:6">
      <c r="A30" s="4" t="s">
        <v>50</v>
      </c>
      <c r="B30" s="4" t="s">
        <v>53</v>
      </c>
    </row>
  </sheetData>
  <mergeCells count="6">
    <mergeCell ref="A1:B2"/>
    <mergeCell ref="C1:D1"/>
    <mergeCell ref="E1:F1"/>
    <mergeCell ref="A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54</v>
      </c>
      <c r="C1" s="2" t="s">
        <v>23</v>
      </c>
      <c r="E1" s="2" t="s">
        <v>1</v>
      </c>
    </row>
    <row r="2" spans="1:6">
      <c r="C2" s="2" t="s">
        <v>2</v>
      </c>
      <c r="D2" s="2" t="s">
        <v>24</v>
      </c>
      <c r="E2" s="2" t="s">
        <v>2</v>
      </c>
      <c r="F2" s="2" t="s">
        <v>24</v>
      </c>
    </row>
    <row r="3" spans="1:6">
      <c r="A3" s="3" t="s">
        <v>55</v>
      </c>
    </row>
    <row r="4" spans="1:6">
      <c r="A4" s="4" t="s">
        <v>46</v>
      </c>
      <c r="C4" s="7" t="n">
        <v>187859</v>
      </c>
      <c r="D4" s="7" t="n">
        <v>177391</v>
      </c>
      <c r="E4" s="7" t="n">
        <v>394929</v>
      </c>
      <c r="F4" s="7" t="n">
        <v>361027</v>
      </c>
    </row>
    <row r="5" spans="1:6">
      <c r="A5" s="3" t="s">
        <v>56</v>
      </c>
    </row>
    <row r="6" spans="1:6">
      <c r="A6" s="4" t="s">
        <v>57</v>
      </c>
      <c r="B6" s="4" t="s">
        <v>28</v>
      </c>
      <c r="C6" s="6" t="n">
        <v>-8631</v>
      </c>
      <c r="D6" s="6" t="n">
        <v>1936</v>
      </c>
      <c r="E6" s="6" t="n">
        <v>-21109</v>
      </c>
      <c r="F6" s="6" t="n">
        <v>-13529</v>
      </c>
    </row>
    <row r="7" spans="1:6">
      <c r="A7" s="4" t="s">
        <v>58</v>
      </c>
      <c r="B7" s="4" t="s">
        <v>28</v>
      </c>
      <c r="C7" s="6" t="n">
        <v>388</v>
      </c>
      <c r="D7" s="6" t="n">
        <v>388</v>
      </c>
      <c r="E7" s="6" t="n">
        <v>776</v>
      </c>
      <c r="F7" s="6" t="n">
        <v>588</v>
      </c>
    </row>
    <row r="8" spans="1:6">
      <c r="A8" s="4" t="s">
        <v>59</v>
      </c>
      <c r="B8" s="4" t="s">
        <v>50</v>
      </c>
      <c r="C8" s="6" t="n">
        <v>-974</v>
      </c>
      <c r="D8" s="6" t="n">
        <v>-928</v>
      </c>
      <c r="E8" s="6" t="n">
        <v>-1947</v>
      </c>
      <c r="F8" s="6" t="n">
        <v>-1856</v>
      </c>
    </row>
    <row r="9" spans="1:6">
      <c r="A9" s="4" t="s">
        <v>60</v>
      </c>
      <c r="B9" s="4" t="s">
        <v>50</v>
      </c>
      <c r="C9" s="6" t="n">
        <v>1292</v>
      </c>
      <c r="D9" s="6" t="n">
        <v>2023</v>
      </c>
      <c r="E9" s="6" t="n">
        <v>2693</v>
      </c>
      <c r="F9" s="6" t="n">
        <v>3595</v>
      </c>
    </row>
    <row r="10" spans="1:6">
      <c r="A10" s="4" t="s">
        <v>61</v>
      </c>
      <c r="C10" s="6" t="n">
        <v>-7925</v>
      </c>
      <c r="D10" s="6" t="n">
        <v>3419</v>
      </c>
      <c r="E10" s="6" t="n">
        <v>-19587</v>
      </c>
      <c r="F10" s="6" t="n">
        <v>-11202</v>
      </c>
    </row>
    <row r="11" spans="1:6">
      <c r="A11" s="4" t="s">
        <v>62</v>
      </c>
      <c r="C11" s="7" t="n">
        <v>179934</v>
      </c>
      <c r="D11" s="7" t="n">
        <v>180810</v>
      </c>
      <c r="E11" s="7" t="n">
        <v>375342</v>
      </c>
      <c r="F11" s="7" t="n">
        <v>349825</v>
      </c>
    </row>
    <row r="12" spans="1:6">
      <c r="A12" t="n"/>
    </row>
    <row r="13" spans="1:6">
      <c r="A13" s="4" t="s">
        <v>28</v>
      </c>
      <c r="B13" s="4" t="s">
        <v>63</v>
      </c>
    </row>
    <row r="14" spans="1:6">
      <c r="A14" s="4" t="s">
        <v>50</v>
      </c>
      <c r="B14" s="4" t="s">
        <v>64</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r="A1" s="1" t="s">
        <v>239</v>
      </c>
      <c r="B1" s="2" t="s">
        <v>240</v>
      </c>
    </row>
    <row r="2" spans="1:2">
      <c r="A2" s="4" t="s">
        <v>241</v>
      </c>
    </row>
    <row r="3" spans="1:2">
      <c r="A3" s="3" t="s">
        <v>242</v>
      </c>
    </row>
    <row r="4" spans="1:2">
      <c r="A4" s="4" t="s">
        <v>243</v>
      </c>
      <c r="B4" s="6" t="n">
        <v>54</v>
      </c>
    </row>
    <row r="5" spans="1:2">
      <c r="A5" s="4" t="s">
        <v>244</v>
      </c>
      <c r="B5" s="6" t="n">
        <v>26</v>
      </c>
    </row>
    <row r="6" spans="1:2">
      <c r="A6" s="4" t="s">
        <v>245</v>
      </c>
    </row>
    <row r="7" spans="1:2">
      <c r="A7" s="3" t="s">
        <v>242</v>
      </c>
    </row>
    <row r="8" spans="1:2">
      <c r="A8" s="4" t="s">
        <v>246</v>
      </c>
      <c r="B8" s="6" t="n">
        <v>9700</v>
      </c>
    </row>
    <row r="9" spans="1:2">
      <c r="A9" s="4" t="s">
        <v>247</v>
      </c>
    </row>
    <row r="10" spans="1:2">
      <c r="A10" s="3" t="s">
        <v>242</v>
      </c>
    </row>
    <row r="11" spans="1:2">
      <c r="A11" s="4" t="s">
        <v>246</v>
      </c>
      <c r="B11" s="6" t="n">
        <v>1100</v>
      </c>
    </row>
    <row r="12" spans="1:2">
      <c r="A12" s="4" t="s">
        <v>248</v>
      </c>
    </row>
    <row r="13" spans="1:2">
      <c r="A13" s="3" t="s">
        <v>242</v>
      </c>
    </row>
    <row r="14" spans="1:2">
      <c r="A14" s="4" t="s">
        <v>246</v>
      </c>
      <c r="B14" s="6" t="n">
        <v>1600</v>
      </c>
    </row>
    <row r="15" spans="1:2">
      <c r="A15" s="4" t="s">
        <v>249</v>
      </c>
      <c r="B15" s="6" t="n">
        <v>22</v>
      </c>
    </row>
    <row r="16" spans="1:2">
      <c r="A16" s="4" t="s">
        <v>250</v>
      </c>
      <c r="B16" s="6" t="n">
        <v>15</v>
      </c>
    </row>
    <row r="17" spans="1:2">
      <c r="A17" s="4" t="s">
        <v>251</v>
      </c>
    </row>
    <row r="18" spans="1:2">
      <c r="A18" s="3" t="s">
        <v>242</v>
      </c>
    </row>
    <row r="19" spans="1:2">
      <c r="A19" s="4" t="s">
        <v>244</v>
      </c>
      <c r="B19" s="6" t="n">
        <v>5</v>
      </c>
    </row>
    <row r="20" spans="1:2">
      <c r="A20" s="4" t="s">
        <v>249</v>
      </c>
      <c r="B20" s="6" t="n">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52</v>
      </c>
      <c r="C1" s="2" t="s">
        <v>23</v>
      </c>
      <c r="E1" s="2" t="s">
        <v>1</v>
      </c>
    </row>
    <row r="2" spans="1:6">
      <c r="C2" s="2" t="s">
        <v>2</v>
      </c>
      <c r="D2" s="2" t="s">
        <v>24</v>
      </c>
      <c r="E2" s="2" t="s">
        <v>2</v>
      </c>
      <c r="F2" s="2" t="s">
        <v>24</v>
      </c>
    </row>
    <row r="3" spans="1:6">
      <c r="A3" s="3" t="s">
        <v>154</v>
      </c>
    </row>
    <row r="4" spans="1:6">
      <c r="A4" s="4" t="s">
        <v>253</v>
      </c>
      <c r="C4" s="7" t="n">
        <v>135459</v>
      </c>
      <c r="D4" s="7" t="n">
        <v>133319</v>
      </c>
      <c r="E4" s="7" t="n">
        <v>266039</v>
      </c>
      <c r="F4" s="7" t="n">
        <v>302566</v>
      </c>
    </row>
    <row r="5" spans="1:6">
      <c r="A5" s="4" t="s">
        <v>254</v>
      </c>
      <c r="C5" s="6" t="n">
        <v>-11770</v>
      </c>
      <c r="D5" s="6" t="n">
        <v>-23350</v>
      </c>
      <c r="E5" s="6" t="n">
        <v>4212</v>
      </c>
      <c r="F5" s="6" t="n">
        <v>-19470</v>
      </c>
    </row>
    <row r="6" spans="1:6">
      <c r="A6" s="4" t="s">
        <v>255</v>
      </c>
      <c r="B6" s="4" t="s">
        <v>28</v>
      </c>
      <c r="C6" s="7" t="n">
        <v>123689</v>
      </c>
      <c r="D6" s="7" t="n">
        <v>109969</v>
      </c>
      <c r="E6" s="7" t="n">
        <v>270251</v>
      </c>
      <c r="F6" s="7" t="n">
        <v>283096</v>
      </c>
    </row>
    <row r="7" spans="1:6">
      <c r="A7" t="n"/>
    </row>
    <row r="8" spans="1:6">
      <c r="A8" s="4" t="s">
        <v>28</v>
      </c>
      <c r="B8" s="4" t="s">
        <v>52</v>
      </c>
    </row>
  </sheetData>
  <mergeCells count="5">
    <mergeCell ref="A1:B2"/>
    <mergeCell ref="C1:D1"/>
    <mergeCell ref="E1:F1"/>
    <mergeCell ref="A7:E7"/>
    <mergeCell ref="B8:E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56</v>
      </c>
      <c r="C1" s="2" t="s">
        <v>23</v>
      </c>
      <c r="E1" s="2" t="s">
        <v>1</v>
      </c>
    </row>
    <row r="2" spans="1:6">
      <c r="C2" s="2" t="s">
        <v>2</v>
      </c>
      <c r="D2" s="2" t="s">
        <v>24</v>
      </c>
      <c r="E2" s="2" t="s">
        <v>2</v>
      </c>
      <c r="F2" s="2" t="s">
        <v>24</v>
      </c>
    </row>
    <row r="3" spans="1:6">
      <c r="A3" s="3" t="s">
        <v>257</v>
      </c>
    </row>
    <row r="4" spans="1:6">
      <c r="A4" s="4" t="s">
        <v>26</v>
      </c>
      <c r="C4" s="7" t="n">
        <v>392240</v>
      </c>
      <c r="D4" s="7" t="n">
        <v>384901</v>
      </c>
      <c r="E4" s="7" t="n">
        <v>762315</v>
      </c>
      <c r="F4" s="7" t="n">
        <v>738713</v>
      </c>
    </row>
    <row r="5" spans="1:6">
      <c r="A5" s="4" t="s">
        <v>27</v>
      </c>
      <c r="B5" s="4" t="s">
        <v>28</v>
      </c>
      <c r="C5" s="6" t="n">
        <v>123689</v>
      </c>
      <c r="D5" s="6" t="n">
        <v>109969</v>
      </c>
      <c r="E5" s="6" t="n">
        <v>270251</v>
      </c>
      <c r="F5" s="6" t="n">
        <v>283096</v>
      </c>
    </row>
    <row r="6" spans="1:6">
      <c r="A6" s="4" t="s">
        <v>29</v>
      </c>
      <c r="C6" s="6" t="n">
        <v>2968</v>
      </c>
      <c r="D6" s="6" t="n">
        <v>3558</v>
      </c>
      <c r="E6" s="6" t="n">
        <v>6147</v>
      </c>
      <c r="F6" s="6" t="n">
        <v>6921</v>
      </c>
    </row>
    <row r="7" spans="1:6">
      <c r="A7" s="4" t="s">
        <v>30</v>
      </c>
      <c r="C7" s="6" t="n">
        <v>518897</v>
      </c>
      <c r="D7" s="6" t="n">
        <v>498428</v>
      </c>
      <c r="E7" s="6" t="n">
        <v>1038713</v>
      </c>
      <c r="F7" s="6" t="n">
        <v>1028730</v>
      </c>
    </row>
    <row r="8" spans="1:6">
      <c r="A8" s="4" t="s">
        <v>258</v>
      </c>
      <c r="C8" s="6" t="n">
        <v>134162</v>
      </c>
      <c r="D8" s="6" t="n">
        <v>142318</v>
      </c>
      <c r="E8" s="6" t="n">
        <v>257395</v>
      </c>
      <c r="F8" s="6" t="n">
        <v>249025</v>
      </c>
    </row>
    <row r="9" spans="1:6">
      <c r="A9" s="4" t="s">
        <v>33</v>
      </c>
      <c r="B9" s="4" t="s">
        <v>28</v>
      </c>
      <c r="C9" s="6" t="n">
        <v>95703</v>
      </c>
      <c r="D9" s="6" t="n">
        <v>94507</v>
      </c>
      <c r="E9" s="6" t="n">
        <v>209288</v>
      </c>
      <c r="F9" s="6" t="n">
        <v>230686</v>
      </c>
    </row>
    <row r="10" spans="1:6">
      <c r="A10" s="4" t="s">
        <v>37</v>
      </c>
      <c r="C10" s="6" t="n">
        <v>-15339</v>
      </c>
      <c r="D10" s="6" t="n">
        <v>-24542</v>
      </c>
      <c r="E10" s="6" t="n">
        <v>-32967</v>
      </c>
      <c r="F10" s="6" t="n">
        <v>-34132</v>
      </c>
    </row>
    <row r="11" spans="1:6">
      <c r="A11" s="4" t="s">
        <v>259</v>
      </c>
      <c r="C11" s="6" t="n">
        <v>304371</v>
      </c>
      <c r="D11" s="6" t="n">
        <v>286145</v>
      </c>
      <c r="E11" s="6" t="n">
        <v>604997</v>
      </c>
      <c r="F11" s="6" t="n">
        <v>583151</v>
      </c>
    </row>
    <row r="12" spans="1:6">
      <c r="A12" s="4" t="s">
        <v>115</v>
      </c>
      <c r="C12" s="6" t="n">
        <v>43302</v>
      </c>
      <c r="D12" s="6" t="n">
        <v>40440</v>
      </c>
      <c r="E12" s="6" t="n">
        <v>87056</v>
      </c>
      <c r="F12" s="6" t="n">
        <v>82137</v>
      </c>
    </row>
    <row r="13" spans="1:6">
      <c r="A13" s="4" t="s">
        <v>260</v>
      </c>
      <c r="C13" s="6" t="n">
        <v>34542</v>
      </c>
      <c r="D13" s="6" t="n">
        <v>37942</v>
      </c>
      <c r="E13" s="6" t="n">
        <v>75416</v>
      </c>
      <c r="F13" s="6" t="n">
        <v>73440</v>
      </c>
    </row>
    <row r="14" spans="1:6">
      <c r="A14" s="4" t="s">
        <v>38</v>
      </c>
      <c r="C14" s="6" t="n">
        <v>226527</v>
      </c>
      <c r="D14" s="6" t="n">
        <v>207763</v>
      </c>
      <c r="E14" s="6" t="n">
        <v>442525</v>
      </c>
      <c r="F14" s="6" t="n">
        <v>427574</v>
      </c>
    </row>
    <row r="15" spans="1:6">
      <c r="A15" s="4" t="s">
        <v>261</v>
      </c>
    </row>
    <row r="16" spans="1:6">
      <c r="A16" s="3" t="s">
        <v>257</v>
      </c>
    </row>
    <row r="17" spans="1:6">
      <c r="A17" s="4" t="s">
        <v>26</v>
      </c>
      <c r="C17" s="6" t="n">
        <v>247842</v>
      </c>
      <c r="D17" s="6" t="n">
        <v>238317</v>
      </c>
      <c r="E17" s="6" t="n">
        <v>472592</v>
      </c>
      <c r="F17" s="6" t="n">
        <v>459000</v>
      </c>
    </row>
    <row r="18" spans="1:6">
      <c r="A18" s="4" t="s">
        <v>27</v>
      </c>
      <c r="B18" s="4" t="s">
        <v>28</v>
      </c>
      <c r="C18" s="6" t="n">
        <v>122311</v>
      </c>
      <c r="D18" s="6" t="n">
        <v>109323</v>
      </c>
      <c r="E18" s="6" t="n">
        <v>266227</v>
      </c>
      <c r="F18" s="6" t="n">
        <v>281962</v>
      </c>
    </row>
    <row r="19" spans="1:6">
      <c r="A19" s="4" t="s">
        <v>29</v>
      </c>
      <c r="C19" s="6" t="n">
        <v>124</v>
      </c>
      <c r="D19" s="6" t="n">
        <v>0</v>
      </c>
      <c r="E19" s="6" t="n">
        <v>204</v>
      </c>
      <c r="F19" s="6" t="n">
        <v>0</v>
      </c>
    </row>
    <row r="20" spans="1:6">
      <c r="A20" s="4" t="s">
        <v>30</v>
      </c>
      <c r="C20" s="6" t="n">
        <v>370277</v>
      </c>
      <c r="D20" s="6" t="n">
        <v>347640</v>
      </c>
      <c r="E20" s="6" t="n">
        <v>739023</v>
      </c>
      <c r="F20" s="6" t="n">
        <v>740962</v>
      </c>
    </row>
    <row r="21" spans="1:6">
      <c r="A21" s="4" t="s">
        <v>258</v>
      </c>
      <c r="C21" s="6" t="n">
        <v>98500</v>
      </c>
      <c r="D21" s="6" t="n">
        <v>105081</v>
      </c>
      <c r="E21" s="6" t="n">
        <v>184485</v>
      </c>
      <c r="F21" s="6" t="n">
        <v>179293</v>
      </c>
    </row>
    <row r="22" spans="1:6">
      <c r="A22" s="4" t="s">
        <v>33</v>
      </c>
      <c r="B22" s="4" t="s">
        <v>28</v>
      </c>
      <c r="C22" s="6" t="n">
        <v>94392</v>
      </c>
      <c r="D22" s="6" t="n">
        <v>94326</v>
      </c>
      <c r="E22" s="6" t="n">
        <v>206248</v>
      </c>
      <c r="F22" s="6" t="n">
        <v>229960</v>
      </c>
    </row>
    <row r="23" spans="1:6">
      <c r="A23" s="4" t="s">
        <v>37</v>
      </c>
      <c r="C23" s="6" t="n">
        <v>38</v>
      </c>
      <c r="D23" s="6" t="n">
        <v>43</v>
      </c>
      <c r="E23" s="6" t="n">
        <v>80</v>
      </c>
      <c r="F23" s="6" t="n">
        <v>98</v>
      </c>
    </row>
    <row r="24" spans="1:6">
      <c r="A24" s="4" t="s">
        <v>259</v>
      </c>
      <c r="C24" s="6" t="n">
        <v>177347</v>
      </c>
      <c r="D24" s="6" t="n">
        <v>148190</v>
      </c>
      <c r="E24" s="6" t="n">
        <v>348210</v>
      </c>
      <c r="F24" s="6" t="n">
        <v>331611</v>
      </c>
    </row>
    <row r="25" spans="1:6">
      <c r="A25" s="4" t="s">
        <v>115</v>
      </c>
      <c r="C25" s="6" t="n">
        <v>24971</v>
      </c>
      <c r="D25" s="6" t="n">
        <v>23962</v>
      </c>
      <c r="E25" s="6" t="n">
        <v>50091</v>
      </c>
      <c r="F25" s="6" t="n">
        <v>47409</v>
      </c>
    </row>
    <row r="26" spans="1:6">
      <c r="A26" s="4" t="s">
        <v>260</v>
      </c>
      <c r="C26" s="6" t="n">
        <v>20498</v>
      </c>
      <c r="D26" s="6" t="n">
        <v>23893</v>
      </c>
      <c r="E26" s="6" t="n">
        <v>45859</v>
      </c>
      <c r="F26" s="6" t="n">
        <v>46492</v>
      </c>
    </row>
    <row r="27" spans="1:6">
      <c r="A27" s="4" t="s">
        <v>38</v>
      </c>
      <c r="C27" s="6" t="n">
        <v>131878</v>
      </c>
      <c r="D27" s="6" t="n">
        <v>100335</v>
      </c>
      <c r="E27" s="6" t="n">
        <v>252260</v>
      </c>
      <c r="F27" s="6" t="n">
        <v>237710</v>
      </c>
    </row>
    <row r="28" spans="1:6">
      <c r="A28" s="4" t="s">
        <v>262</v>
      </c>
    </row>
    <row r="29" spans="1:6">
      <c r="A29" s="3" t="s">
        <v>257</v>
      </c>
    </row>
    <row r="30" spans="1:6">
      <c r="A30" s="4" t="s">
        <v>26</v>
      </c>
      <c r="C30" s="6" t="n">
        <v>101340</v>
      </c>
      <c r="D30" s="6" t="n">
        <v>102035</v>
      </c>
      <c r="E30" s="6" t="n">
        <v>203068</v>
      </c>
      <c r="F30" s="6" t="n">
        <v>192901</v>
      </c>
    </row>
    <row r="31" spans="1:6">
      <c r="A31" s="4" t="s">
        <v>27</v>
      </c>
      <c r="B31" s="4" t="s">
        <v>28</v>
      </c>
      <c r="C31" s="6" t="n">
        <v>-28</v>
      </c>
      <c r="D31" s="6" t="n">
        <v>0</v>
      </c>
      <c r="E31" s="6" t="n">
        <v>1715</v>
      </c>
      <c r="F31" s="6" t="n">
        <v>0</v>
      </c>
    </row>
    <row r="32" spans="1:6">
      <c r="A32" s="4" t="s">
        <v>29</v>
      </c>
      <c r="C32" s="6" t="n">
        <v>2486</v>
      </c>
      <c r="D32" s="6" t="n">
        <v>3211</v>
      </c>
      <c r="E32" s="6" t="n">
        <v>5270</v>
      </c>
      <c r="F32" s="6" t="n">
        <v>6238</v>
      </c>
    </row>
    <row r="33" spans="1:6">
      <c r="A33" s="4" t="s">
        <v>30</v>
      </c>
      <c r="C33" s="6" t="n">
        <v>103798</v>
      </c>
      <c r="D33" s="6" t="n">
        <v>105246</v>
      </c>
      <c r="E33" s="6" t="n">
        <v>210053</v>
      </c>
      <c r="F33" s="6" t="n">
        <v>199139</v>
      </c>
    </row>
    <row r="34" spans="1:6">
      <c r="A34" s="4" t="s">
        <v>258</v>
      </c>
      <c r="C34" s="6" t="n">
        <v>20550</v>
      </c>
      <c r="D34" s="6" t="n">
        <v>22293</v>
      </c>
      <c r="E34" s="6" t="n">
        <v>41742</v>
      </c>
      <c r="F34" s="6" t="n">
        <v>40460</v>
      </c>
    </row>
    <row r="35" spans="1:6">
      <c r="A35" s="4" t="s">
        <v>33</v>
      </c>
      <c r="B35" s="4" t="s">
        <v>28</v>
      </c>
      <c r="C35" s="6" t="n">
        <v>1016</v>
      </c>
      <c r="D35" s="6" t="n">
        <v>0</v>
      </c>
      <c r="E35" s="6" t="n">
        <v>2361</v>
      </c>
      <c r="F35" s="6" t="n">
        <v>0</v>
      </c>
    </row>
    <row r="36" spans="1:6">
      <c r="A36" s="4" t="s">
        <v>37</v>
      </c>
      <c r="C36" s="6" t="n">
        <v>-14711</v>
      </c>
      <c r="D36" s="6" t="n">
        <v>-23905</v>
      </c>
      <c r="E36" s="6" t="n">
        <v>-31690</v>
      </c>
      <c r="F36" s="6" t="n">
        <v>-32829</v>
      </c>
    </row>
    <row r="37" spans="1:6">
      <c r="A37" s="4" t="s">
        <v>259</v>
      </c>
      <c r="C37" s="6" t="n">
        <v>96943</v>
      </c>
      <c r="D37" s="6" t="n">
        <v>106858</v>
      </c>
      <c r="E37" s="6" t="n">
        <v>197640</v>
      </c>
      <c r="F37" s="6" t="n">
        <v>191508</v>
      </c>
    </row>
    <row r="38" spans="1:6">
      <c r="A38" s="4" t="s">
        <v>115</v>
      </c>
      <c r="C38" s="6" t="n">
        <v>9062</v>
      </c>
      <c r="D38" s="6" t="n">
        <v>8264</v>
      </c>
      <c r="E38" s="6" t="n">
        <v>18931</v>
      </c>
      <c r="F38" s="6" t="n">
        <v>16493</v>
      </c>
    </row>
    <row r="39" spans="1:6">
      <c r="A39" s="4" t="s">
        <v>260</v>
      </c>
      <c r="C39" s="6" t="n">
        <v>9146</v>
      </c>
      <c r="D39" s="6" t="n">
        <v>9031</v>
      </c>
      <c r="E39" s="6" t="n">
        <v>18926</v>
      </c>
      <c r="F39" s="6" t="n">
        <v>17117</v>
      </c>
    </row>
    <row r="40" spans="1:6">
      <c r="A40" s="4" t="s">
        <v>38</v>
      </c>
      <c r="C40" s="6" t="n">
        <v>78735</v>
      </c>
      <c r="D40" s="6" t="n">
        <v>89563</v>
      </c>
      <c r="E40" s="6" t="n">
        <v>159783</v>
      </c>
      <c r="F40" s="6" t="n">
        <v>157898</v>
      </c>
    </row>
    <row r="41" spans="1:6">
      <c r="A41" s="4" t="s">
        <v>263</v>
      </c>
    </row>
    <row r="42" spans="1:6">
      <c r="A42" s="3" t="s">
        <v>257</v>
      </c>
    </row>
    <row r="43" spans="1:6">
      <c r="A43" s="4" t="s">
        <v>26</v>
      </c>
      <c r="C43" s="6" t="n">
        <v>43058</v>
      </c>
      <c r="D43" s="6" t="n">
        <v>44549</v>
      </c>
      <c r="E43" s="6" t="n">
        <v>86655</v>
      </c>
      <c r="F43" s="6" t="n">
        <v>86812</v>
      </c>
    </row>
    <row r="44" spans="1:6">
      <c r="A44" s="4" t="s">
        <v>27</v>
      </c>
      <c r="B44" s="4" t="s">
        <v>28</v>
      </c>
      <c r="C44" s="6" t="n">
        <v>1406</v>
      </c>
      <c r="D44" s="6" t="n">
        <v>646</v>
      </c>
      <c r="E44" s="6" t="n">
        <v>2309</v>
      </c>
      <c r="F44" s="6" t="n">
        <v>1134</v>
      </c>
    </row>
    <row r="45" spans="1:6">
      <c r="A45" s="4" t="s">
        <v>29</v>
      </c>
      <c r="C45" s="6" t="n">
        <v>358</v>
      </c>
      <c r="D45" s="6" t="n">
        <v>347</v>
      </c>
      <c r="E45" s="6" t="n">
        <v>673</v>
      </c>
      <c r="F45" s="6" t="n">
        <v>683</v>
      </c>
    </row>
    <row r="46" spans="1:6">
      <c r="A46" s="4" t="s">
        <v>30</v>
      </c>
      <c r="C46" s="6" t="n">
        <v>44822</v>
      </c>
      <c r="D46" s="6" t="n">
        <v>45542</v>
      </c>
      <c r="E46" s="6" t="n">
        <v>89637</v>
      </c>
      <c r="F46" s="6" t="n">
        <v>88629</v>
      </c>
    </row>
    <row r="47" spans="1:6">
      <c r="A47" s="4" t="s">
        <v>258</v>
      </c>
      <c r="C47" s="6" t="n">
        <v>16275</v>
      </c>
      <c r="D47" s="6" t="n">
        <v>15881</v>
      </c>
      <c r="E47" s="6" t="n">
        <v>33523</v>
      </c>
      <c r="F47" s="6" t="n">
        <v>31216</v>
      </c>
    </row>
    <row r="48" spans="1:6">
      <c r="A48" s="4" t="s">
        <v>33</v>
      </c>
      <c r="B48" s="4" t="s">
        <v>28</v>
      </c>
      <c r="C48" s="6" t="n">
        <v>295</v>
      </c>
      <c r="D48" s="6" t="n">
        <v>181</v>
      </c>
      <c r="E48" s="6" t="n">
        <v>679</v>
      </c>
      <c r="F48" s="6" t="n">
        <v>726</v>
      </c>
    </row>
    <row r="49" spans="1:6">
      <c r="A49" s="4" t="s">
        <v>37</v>
      </c>
      <c r="C49" s="6" t="n">
        <v>-666</v>
      </c>
      <c r="D49" s="6" t="n">
        <v>-680</v>
      </c>
      <c r="E49" s="6" t="n">
        <v>-1357</v>
      </c>
      <c r="F49" s="6" t="n">
        <v>-1401</v>
      </c>
    </row>
    <row r="50" spans="1:6">
      <c r="A50" s="4" t="s">
        <v>259</v>
      </c>
      <c r="C50" s="6" t="n">
        <v>28918</v>
      </c>
      <c r="D50" s="6" t="n">
        <v>30160</v>
      </c>
      <c r="E50" s="6" t="n">
        <v>56792</v>
      </c>
      <c r="F50" s="6" t="n">
        <v>58088</v>
      </c>
    </row>
    <row r="51" spans="1:6">
      <c r="A51" s="4" t="s">
        <v>115</v>
      </c>
      <c r="C51" s="6" t="n">
        <v>8106</v>
      </c>
      <c r="D51" s="6" t="n">
        <v>7277</v>
      </c>
      <c r="E51" s="6" t="n">
        <v>15679</v>
      </c>
      <c r="F51" s="6" t="n">
        <v>16291</v>
      </c>
    </row>
    <row r="52" spans="1:6">
      <c r="A52" s="4" t="s">
        <v>260</v>
      </c>
      <c r="C52" s="6" t="n">
        <v>4898</v>
      </c>
      <c r="D52" s="6" t="n">
        <v>5018</v>
      </c>
      <c r="E52" s="6" t="n">
        <v>10631</v>
      </c>
      <c r="F52" s="6" t="n">
        <v>9831</v>
      </c>
    </row>
    <row r="53" spans="1:6">
      <c r="A53" s="4" t="s">
        <v>38</v>
      </c>
      <c r="C53" s="6" t="n">
        <v>15914</v>
      </c>
      <c r="D53" s="6" t="n">
        <v>17865</v>
      </c>
      <c r="E53" s="6" t="n">
        <v>30482</v>
      </c>
      <c r="F53" s="6" t="n">
        <v>31966</v>
      </c>
    </row>
    <row r="54" spans="1:6">
      <c r="A54" s="4" t="s">
        <v>264</v>
      </c>
    </row>
    <row r="55" spans="1:6">
      <c r="A55" s="3" t="s">
        <v>257</v>
      </c>
    </row>
    <row r="56" spans="1:6">
      <c r="A56" s="4" t="s">
        <v>26</v>
      </c>
      <c r="C56" s="6" t="n">
        <v>0</v>
      </c>
      <c r="D56" s="6" t="n">
        <v>0</v>
      </c>
      <c r="E56" s="6" t="n">
        <v>0</v>
      </c>
      <c r="F56" s="6" t="n">
        <v>0</v>
      </c>
    </row>
    <row r="57" spans="1:6">
      <c r="A57" s="4" t="s">
        <v>27</v>
      </c>
      <c r="B57" s="4" t="s">
        <v>28</v>
      </c>
      <c r="C57" s="6" t="n">
        <v>0</v>
      </c>
      <c r="D57" s="6" t="n">
        <v>0</v>
      </c>
      <c r="E57" s="6" t="n">
        <v>0</v>
      </c>
      <c r="F57" s="6" t="n">
        <v>0</v>
      </c>
    </row>
    <row r="58" spans="1:6">
      <c r="A58" s="4" t="s">
        <v>29</v>
      </c>
      <c r="C58" s="6" t="n">
        <v>0</v>
      </c>
      <c r="D58" s="6" t="n">
        <v>0</v>
      </c>
      <c r="E58" s="6" t="n">
        <v>0</v>
      </c>
      <c r="F58" s="6" t="n">
        <v>0</v>
      </c>
    </row>
    <row r="59" spans="1:6">
      <c r="A59" s="4" t="s">
        <v>30</v>
      </c>
      <c r="C59" s="6" t="n">
        <v>0</v>
      </c>
      <c r="D59" s="6" t="n">
        <v>0</v>
      </c>
      <c r="E59" s="6" t="n">
        <v>0</v>
      </c>
      <c r="F59" s="6" t="n">
        <v>0</v>
      </c>
    </row>
    <row r="60" spans="1:6">
      <c r="A60" s="4" t="s">
        <v>258</v>
      </c>
      <c r="C60" s="6" t="n">
        <v>-1163</v>
      </c>
      <c r="D60" s="6" t="n">
        <v>-937</v>
      </c>
      <c r="E60" s="6" t="n">
        <v>-2355</v>
      </c>
      <c r="F60" s="6" t="n">
        <v>-1944</v>
      </c>
    </row>
    <row r="61" spans="1:6">
      <c r="A61" s="4" t="s">
        <v>33</v>
      </c>
      <c r="B61" s="4" t="s">
        <v>28</v>
      </c>
      <c r="C61" s="6" t="n">
        <v>0</v>
      </c>
      <c r="D61" s="6" t="n">
        <v>0</v>
      </c>
      <c r="E61" s="6" t="n">
        <v>0</v>
      </c>
      <c r="F61" s="6" t="n">
        <v>0</v>
      </c>
    </row>
    <row r="62" spans="1:6">
      <c r="A62" s="4" t="s">
        <v>37</v>
      </c>
      <c r="C62" s="6" t="n">
        <v>0</v>
      </c>
      <c r="D62" s="6" t="n">
        <v>0</v>
      </c>
      <c r="E62" s="6" t="n">
        <v>0</v>
      </c>
      <c r="F62" s="6" t="n">
        <v>0</v>
      </c>
    </row>
    <row r="63" spans="1:6">
      <c r="A63" s="4" t="s">
        <v>259</v>
      </c>
      <c r="C63" s="6" t="n">
        <v>1163</v>
      </c>
      <c r="D63" s="6" t="n">
        <v>937</v>
      </c>
      <c r="E63" s="6" t="n">
        <v>2355</v>
      </c>
      <c r="F63" s="6" t="n">
        <v>1944</v>
      </c>
    </row>
    <row r="64" spans="1:6">
      <c r="A64" s="4" t="s">
        <v>115</v>
      </c>
      <c r="C64" s="6" t="n">
        <v>1163</v>
      </c>
      <c r="D64" s="6" t="n">
        <v>937</v>
      </c>
      <c r="E64" s="6" t="n">
        <v>2355</v>
      </c>
      <c r="F64" s="6" t="n">
        <v>1944</v>
      </c>
    </row>
    <row r="65" spans="1:6">
      <c r="A65" s="4" t="s">
        <v>260</v>
      </c>
      <c r="C65" s="6" t="n">
        <v>0</v>
      </c>
      <c r="D65" s="6" t="n">
        <v>0</v>
      </c>
      <c r="E65" s="6" t="n">
        <v>0</v>
      </c>
      <c r="F65" s="6" t="n">
        <v>0</v>
      </c>
    </row>
    <row r="66" spans="1:6">
      <c r="A66" s="4" t="s">
        <v>38</v>
      </c>
      <c r="C66" s="7" t="n">
        <v>0</v>
      </c>
      <c r="D66" s="7" t="n">
        <v>0</v>
      </c>
      <c r="E66" s="7" t="n">
        <v>0</v>
      </c>
      <c r="F66" s="7" t="n">
        <v>0</v>
      </c>
    </row>
    <row r="67" spans="1:6">
      <c r="A67" t="n"/>
    </row>
    <row r="68" spans="1:6">
      <c r="A68" s="4" t="s">
        <v>28</v>
      </c>
      <c r="B68" s="4" t="s">
        <v>52</v>
      </c>
    </row>
  </sheetData>
  <mergeCells count="5">
    <mergeCell ref="A1:B2"/>
    <mergeCell ref="C1:D1"/>
    <mergeCell ref="E1:F1"/>
    <mergeCell ref="A67:E67"/>
    <mergeCell ref="B68:E6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5</v>
      </c>
      <c r="B1" s="2" t="s">
        <v>266</v>
      </c>
      <c r="C1" s="2" t="s">
        <v>2</v>
      </c>
      <c r="D1" s="2" t="s">
        <v>267</v>
      </c>
      <c r="E1" s="2" t="s">
        <v>24</v>
      </c>
      <c r="F1" s="2" t="s">
        <v>2</v>
      </c>
      <c r="G1" s="2" t="s">
        <v>24</v>
      </c>
      <c r="H1" s="2" t="s">
        <v>66</v>
      </c>
    </row>
    <row r="2" spans="1:8">
      <c r="A2" s="3" t="s">
        <v>268</v>
      </c>
    </row>
    <row r="3" spans="1:8">
      <c r="A3" s="4" t="s">
        <v>269</v>
      </c>
      <c r="C3" s="7" t="n">
        <v>52337</v>
      </c>
      <c r="F3" s="7" t="n">
        <v>52337</v>
      </c>
      <c r="H3" s="7" t="n">
        <v>1856</v>
      </c>
    </row>
    <row r="4" spans="1:8">
      <c r="A4" s="4" t="s">
        <v>270</v>
      </c>
      <c r="C4" s="6" t="n">
        <v>1244</v>
      </c>
      <c r="E4" s="7" t="n">
        <v>0</v>
      </c>
      <c r="F4" s="6" t="n">
        <v>28144</v>
      </c>
      <c r="G4" s="7" t="n">
        <v>0</v>
      </c>
    </row>
    <row r="5" spans="1:8">
      <c r="A5" s="3" t="s">
        <v>271</v>
      </c>
    </row>
    <row r="6" spans="1:8">
      <c r="A6" s="4" t="s">
        <v>272</v>
      </c>
      <c r="D6" s="7" t="n">
        <v>765628</v>
      </c>
      <c r="F6" s="6" t="n">
        <v>765628</v>
      </c>
    </row>
    <row r="7" spans="1:8">
      <c r="A7" s="4" t="s">
        <v>273</v>
      </c>
      <c r="F7" s="6" t="n">
        <v>109933</v>
      </c>
    </row>
    <row r="8" spans="1:8">
      <c r="A8" s="4" t="s">
        <v>274</v>
      </c>
      <c r="F8" s="6" t="n">
        <v>-25105</v>
      </c>
    </row>
    <row r="9" spans="1:8">
      <c r="A9" s="4" t="s">
        <v>275</v>
      </c>
      <c r="F9" s="6" t="n">
        <v>34124</v>
      </c>
    </row>
    <row r="10" spans="1:8">
      <c r="A10" s="4" t="s">
        <v>276</v>
      </c>
      <c r="F10" s="6" t="n">
        <v>-1157</v>
      </c>
    </row>
    <row r="11" spans="1:8">
      <c r="A11" s="4" t="s">
        <v>37</v>
      </c>
      <c r="C11" s="6" t="n">
        <v>15339</v>
      </c>
      <c r="E11" s="6" t="n">
        <v>24542</v>
      </c>
      <c r="F11" s="6" t="n">
        <v>32967</v>
      </c>
      <c r="G11" s="6" t="n">
        <v>34132</v>
      </c>
    </row>
    <row r="12" spans="1:8">
      <c r="A12" s="4" t="s">
        <v>117</v>
      </c>
      <c r="F12" s="6" t="n">
        <v>31080</v>
      </c>
      <c r="G12" s="6" t="n">
        <v>31243</v>
      </c>
    </row>
    <row r="13" spans="1:8">
      <c r="A13" s="4" t="s">
        <v>130</v>
      </c>
      <c r="F13" s="6" t="n">
        <v>1942</v>
      </c>
      <c r="G13" s="6" t="n">
        <v>0</v>
      </c>
    </row>
    <row r="14" spans="1:8">
      <c r="A14" s="4" t="s">
        <v>277</v>
      </c>
      <c r="C14" s="6" t="n">
        <v>850401</v>
      </c>
      <c r="F14" s="6" t="n">
        <v>850401</v>
      </c>
    </row>
    <row r="15" spans="1:8">
      <c r="A15" s="4" t="s">
        <v>278</v>
      </c>
      <c r="C15" s="6" t="n">
        <v>58446</v>
      </c>
      <c r="E15" s="6" t="n">
        <v>73256</v>
      </c>
      <c r="F15" s="6" t="n">
        <v>120653</v>
      </c>
      <c r="G15" s="6" t="n">
        <v>119912</v>
      </c>
    </row>
    <row r="16" spans="1:8">
      <c r="A16" s="4" t="s">
        <v>279</v>
      </c>
      <c r="C16" s="7" t="n">
        <v>31711</v>
      </c>
      <c r="E16" s="6" t="n">
        <v>50412</v>
      </c>
      <c r="F16" s="7" t="n">
        <v>68225</v>
      </c>
      <c r="G16" s="6" t="n">
        <v>71030</v>
      </c>
    </row>
    <row r="17" spans="1:8">
      <c r="A17" s="4" t="s">
        <v>280</v>
      </c>
    </row>
    <row r="18" spans="1:8">
      <c r="A18" s="3" t="s">
        <v>268</v>
      </c>
    </row>
    <row r="19" spans="1:8">
      <c r="A19" s="4" t="s">
        <v>281</v>
      </c>
      <c r="C19" s="4" t="s">
        <v>282</v>
      </c>
      <c r="F19" s="4" t="s">
        <v>282</v>
      </c>
    </row>
    <row r="20" spans="1:8">
      <c r="A20" s="3" t="s">
        <v>271</v>
      </c>
    </row>
    <row r="21" spans="1:8">
      <c r="A21" s="4" t="s">
        <v>272</v>
      </c>
      <c r="D21" s="6" t="n">
        <v>495267</v>
      </c>
      <c r="F21" s="7" t="n">
        <v>495267</v>
      </c>
    </row>
    <row r="22" spans="1:8">
      <c r="A22" s="4" t="s">
        <v>273</v>
      </c>
      <c r="F22" s="6" t="n">
        <v>7003</v>
      </c>
    </row>
    <row r="23" spans="1:8">
      <c r="A23" s="4" t="s">
        <v>274</v>
      </c>
      <c r="F23" s="6" t="n">
        <v>0</v>
      </c>
    </row>
    <row r="24" spans="1:8">
      <c r="A24" s="4" t="s">
        <v>275</v>
      </c>
      <c r="F24" s="6" t="n">
        <v>29234</v>
      </c>
    </row>
    <row r="25" spans="1:8">
      <c r="A25" s="4" t="s">
        <v>276</v>
      </c>
      <c r="F25" s="6" t="n">
        <v>-1019</v>
      </c>
    </row>
    <row r="26" spans="1:8">
      <c r="A26" s="4" t="s">
        <v>37</v>
      </c>
      <c r="F26" s="6" t="n">
        <v>28215</v>
      </c>
    </row>
    <row r="27" spans="1:8">
      <c r="A27" s="4" t="s">
        <v>117</v>
      </c>
      <c r="F27" s="6" t="n">
        <v>28215</v>
      </c>
    </row>
    <row r="28" spans="1:8">
      <c r="A28" s="4" t="s">
        <v>130</v>
      </c>
      <c r="F28" s="6" t="n">
        <v>899</v>
      </c>
    </row>
    <row r="29" spans="1:8">
      <c r="A29" s="4" t="s">
        <v>277</v>
      </c>
      <c r="C29" s="7" t="n">
        <v>501371</v>
      </c>
      <c r="F29" s="6" t="n">
        <v>501371</v>
      </c>
    </row>
    <row r="30" spans="1:8">
      <c r="A30" s="4" t="s">
        <v>278</v>
      </c>
      <c r="C30" s="6" t="n">
        <v>48426</v>
      </c>
      <c r="E30" s="6" t="n">
        <v>61629</v>
      </c>
      <c r="F30" s="6" t="n">
        <v>99224</v>
      </c>
      <c r="G30" s="6" t="n">
        <v>98765</v>
      </c>
    </row>
    <row r="31" spans="1:8">
      <c r="A31" s="4" t="s">
        <v>279</v>
      </c>
      <c r="C31" s="7" t="n">
        <v>27219</v>
      </c>
      <c r="E31" s="6" t="n">
        <v>45619</v>
      </c>
      <c r="F31" s="7" t="n">
        <v>58467</v>
      </c>
      <c r="G31" s="6" t="n">
        <v>63656</v>
      </c>
    </row>
    <row r="32" spans="1:8">
      <c r="A32" s="4" t="s">
        <v>283</v>
      </c>
    </row>
    <row r="33" spans="1:8">
      <c r="A33" s="3" t="s">
        <v>268</v>
      </c>
    </row>
    <row r="34" spans="1:8">
      <c r="A34" s="4" t="s">
        <v>281</v>
      </c>
      <c r="C34" s="4" t="s">
        <v>282</v>
      </c>
      <c r="F34" s="4" t="s">
        <v>282</v>
      </c>
    </row>
    <row r="35" spans="1:8">
      <c r="A35" s="4" t="s">
        <v>284</v>
      </c>
    </row>
    <row r="36" spans="1:8">
      <c r="A36" s="3" t="s">
        <v>268</v>
      </c>
    </row>
    <row r="37" spans="1:8">
      <c r="A37" s="4" t="s">
        <v>281</v>
      </c>
      <c r="C37" s="4" t="s">
        <v>282</v>
      </c>
      <c r="F37" s="4" t="s">
        <v>282</v>
      </c>
    </row>
    <row r="38" spans="1:8">
      <c r="A38" s="4" t="s">
        <v>285</v>
      </c>
    </row>
    <row r="39" spans="1:8">
      <c r="A39" s="3" t="s">
        <v>268</v>
      </c>
    </row>
    <row r="40" spans="1:8">
      <c r="A40" s="4" t="s">
        <v>281</v>
      </c>
      <c r="C40" s="4" t="s">
        <v>282</v>
      </c>
      <c r="F40" s="4" t="s">
        <v>282</v>
      </c>
    </row>
    <row r="41" spans="1:8">
      <c r="A41" s="4" t="s">
        <v>286</v>
      </c>
    </row>
    <row r="42" spans="1:8">
      <c r="A42" s="3" t="s">
        <v>268</v>
      </c>
    </row>
    <row r="43" spans="1:8">
      <c r="A43" s="4" t="s">
        <v>281</v>
      </c>
      <c r="C43" s="4" t="s">
        <v>287</v>
      </c>
      <c r="F43" s="4" t="s">
        <v>287</v>
      </c>
    </row>
    <row r="44" spans="1:8">
      <c r="A44" s="4" t="s">
        <v>288</v>
      </c>
    </row>
    <row r="45" spans="1:8">
      <c r="A45" s="3" t="s">
        <v>268</v>
      </c>
    </row>
    <row r="46" spans="1:8">
      <c r="A46" s="4" t="s">
        <v>281</v>
      </c>
      <c r="C46" s="4" t="s">
        <v>282</v>
      </c>
      <c r="F46" s="4" t="s">
        <v>282</v>
      </c>
    </row>
    <row r="47" spans="1:8">
      <c r="A47" s="4" t="s">
        <v>289</v>
      </c>
    </row>
    <row r="48" spans="1:8">
      <c r="A48" s="3" t="s">
        <v>268</v>
      </c>
    </row>
    <row r="49" spans="1:8">
      <c r="A49" s="4" t="s">
        <v>281</v>
      </c>
      <c r="C49" s="4" t="s">
        <v>282</v>
      </c>
      <c r="F49" s="4" t="s">
        <v>282</v>
      </c>
    </row>
    <row r="50" spans="1:8">
      <c r="A50" s="4" t="s">
        <v>290</v>
      </c>
    </row>
    <row r="51" spans="1:8">
      <c r="A51" s="3" t="s">
        <v>268</v>
      </c>
    </row>
    <row r="52" spans="1:8">
      <c r="A52" s="4" t="s">
        <v>281</v>
      </c>
      <c r="B52" s="4" t="s">
        <v>282</v>
      </c>
    </row>
    <row r="53" spans="1:8">
      <c r="A53" s="4" t="s">
        <v>269</v>
      </c>
      <c r="B53" s="7" t="n">
        <v>43700</v>
      </c>
    </row>
    <row r="54" spans="1:8">
      <c r="A54" s="4" t="s">
        <v>291</v>
      </c>
      <c r="B54" s="7" t="n">
        <v>8300</v>
      </c>
    </row>
    <row r="55" spans="1:8">
      <c r="A55" s="4" t="s">
        <v>292</v>
      </c>
      <c r="B55" s="4" t="s">
        <v>293</v>
      </c>
    </row>
    <row r="56" spans="1:8">
      <c r="A56" s="4" t="s">
        <v>270</v>
      </c>
      <c r="C56" s="7" t="n">
        <v>1200</v>
      </c>
      <c r="D56" s="6" t="n">
        <v>26900</v>
      </c>
      <c r="F56" s="7" t="n">
        <v>28100</v>
      </c>
    </row>
    <row r="57" spans="1:8">
      <c r="A57" s="4" t="s">
        <v>294</v>
      </c>
    </row>
    <row r="58" spans="1:8">
      <c r="A58" s="3" t="s">
        <v>271</v>
      </c>
    </row>
    <row r="59" spans="1:8">
      <c r="A59" s="4" t="s">
        <v>272</v>
      </c>
      <c r="D59" s="7" t="n">
        <v>270361</v>
      </c>
      <c r="F59" s="6" t="n">
        <v>270361</v>
      </c>
    </row>
    <row r="60" spans="1:8">
      <c r="A60" s="4" t="s">
        <v>273</v>
      </c>
      <c r="F60" s="6" t="n">
        <v>102930</v>
      </c>
    </row>
    <row r="61" spans="1:8">
      <c r="A61" s="4" t="s">
        <v>274</v>
      </c>
      <c r="F61" s="6" t="n">
        <v>-25105</v>
      </c>
    </row>
    <row r="62" spans="1:8">
      <c r="A62" s="4" t="s">
        <v>275</v>
      </c>
      <c r="F62" s="6" t="n">
        <v>4890</v>
      </c>
    </row>
    <row r="63" spans="1:8">
      <c r="A63" s="4" t="s">
        <v>276</v>
      </c>
      <c r="F63" s="6" t="n">
        <v>-138</v>
      </c>
    </row>
    <row r="64" spans="1:8">
      <c r="A64" s="4" t="s">
        <v>37</v>
      </c>
      <c r="F64" s="6" t="n">
        <v>4752</v>
      </c>
    </row>
    <row r="65" spans="1:8">
      <c r="A65" s="4" t="s">
        <v>117</v>
      </c>
      <c r="F65" s="6" t="n">
        <v>2865</v>
      </c>
    </row>
    <row r="66" spans="1:8">
      <c r="A66" s="4" t="s">
        <v>130</v>
      </c>
      <c r="F66" s="6" t="n">
        <v>1043</v>
      </c>
    </row>
    <row r="67" spans="1:8">
      <c r="A67" s="4" t="s">
        <v>277</v>
      </c>
      <c r="C67" s="6" t="n">
        <v>349030</v>
      </c>
      <c r="F67" s="6" t="n">
        <v>349030</v>
      </c>
    </row>
    <row r="68" spans="1:8">
      <c r="A68" s="4" t="s">
        <v>278</v>
      </c>
      <c r="C68" s="6" t="n">
        <v>10020</v>
      </c>
      <c r="E68" s="6" t="n">
        <v>11627</v>
      </c>
      <c r="F68" s="6" t="n">
        <v>21429</v>
      </c>
      <c r="G68" s="6" t="n">
        <v>21147</v>
      </c>
    </row>
    <row r="69" spans="1:8">
      <c r="A69" s="4" t="s">
        <v>279</v>
      </c>
      <c r="C69" s="6" t="n">
        <v>4492</v>
      </c>
      <c r="E69" s="6" t="n">
        <v>4793</v>
      </c>
      <c r="F69" s="6" t="n">
        <v>9758</v>
      </c>
      <c r="G69" s="6" t="n">
        <v>7374</v>
      </c>
    </row>
    <row r="70" spans="1:8">
      <c r="A70" s="4" t="s">
        <v>295</v>
      </c>
    </row>
    <row r="71" spans="1:8">
      <c r="A71" s="3" t="s">
        <v>268</v>
      </c>
    </row>
    <row r="72" spans="1:8">
      <c r="A72" s="4" t="s">
        <v>296</v>
      </c>
      <c r="C72" s="6" t="n">
        <v>8800</v>
      </c>
      <c r="E72" s="6" t="n">
        <v>8500</v>
      </c>
      <c r="F72" s="6" t="n">
        <v>17700</v>
      </c>
      <c r="G72" s="6" t="n">
        <v>16900</v>
      </c>
    </row>
    <row r="73" spans="1:8">
      <c r="A73" s="4" t="s">
        <v>297</v>
      </c>
    </row>
    <row r="74" spans="1:8">
      <c r="A74" s="3" t="s">
        <v>268</v>
      </c>
    </row>
    <row r="75" spans="1:8">
      <c r="A75" s="4" t="s">
        <v>296</v>
      </c>
      <c r="C75" s="6" t="n">
        <v>900</v>
      </c>
      <c r="E75" s="7" t="n">
        <v>900</v>
      </c>
      <c r="F75" s="6" t="n">
        <v>1600</v>
      </c>
      <c r="G75" s="7" t="n">
        <v>1800</v>
      </c>
    </row>
    <row r="76" spans="1:8">
      <c r="A76" s="4" t="s">
        <v>298</v>
      </c>
      <c r="C76" s="6" t="n">
        <v>400</v>
      </c>
      <c r="F76" s="6" t="n">
        <v>400</v>
      </c>
      <c r="H76" s="7" t="n">
        <v>200</v>
      </c>
    </row>
    <row r="77" spans="1:8">
      <c r="A77" s="4" t="s">
        <v>299</v>
      </c>
    </row>
    <row r="78" spans="1:8">
      <c r="A78" s="3" t="s">
        <v>268</v>
      </c>
    </row>
    <row r="79" spans="1:8">
      <c r="A79" s="4" t="s">
        <v>296</v>
      </c>
      <c r="C79" s="6" t="n">
        <v>100</v>
      </c>
      <c r="F79" s="6" t="n">
        <v>100</v>
      </c>
    </row>
    <row r="80" spans="1:8">
      <c r="A80" s="4" t="s">
        <v>300</v>
      </c>
    </row>
    <row r="81" spans="1:8">
      <c r="A81" s="3" t="s">
        <v>268</v>
      </c>
    </row>
    <row r="82" spans="1:8">
      <c r="A82" s="4" t="s">
        <v>296</v>
      </c>
      <c r="C82" s="6" t="n">
        <v>100</v>
      </c>
      <c r="F82" s="6" t="n">
        <v>100</v>
      </c>
    </row>
    <row r="83" spans="1:8">
      <c r="A83" s="4" t="s">
        <v>301</v>
      </c>
    </row>
    <row r="84" spans="1:8">
      <c r="A84" s="3" t="s">
        <v>268</v>
      </c>
    </row>
    <row r="85" spans="1:8">
      <c r="A85" s="4" t="s">
        <v>296</v>
      </c>
      <c r="C85" s="6" t="n">
        <v>800</v>
      </c>
      <c r="F85" s="6" t="n">
        <v>1200</v>
      </c>
    </row>
    <row r="86" spans="1:8">
      <c r="A86" s="4" t="s">
        <v>302</v>
      </c>
    </row>
    <row r="87" spans="1:8">
      <c r="A87" s="3" t="s">
        <v>268</v>
      </c>
    </row>
    <row r="88" spans="1:8">
      <c r="A88" s="4" t="s">
        <v>296</v>
      </c>
      <c r="C88" s="7" t="n">
        <v>100</v>
      </c>
      <c r="F88" s="7" t="n">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03</v>
      </c>
      <c r="B1" s="2" t="s">
        <v>2</v>
      </c>
      <c r="C1" s="2" t="s">
        <v>66</v>
      </c>
    </row>
    <row r="2" spans="1:3">
      <c r="A2" s="3" t="s">
        <v>163</v>
      </c>
    </row>
    <row r="3" spans="1:3">
      <c r="A3" s="4" t="s">
        <v>304</v>
      </c>
      <c r="B3" s="7" t="n">
        <v>44809</v>
      </c>
      <c r="C3" s="7" t="n">
        <v>57455</v>
      </c>
    </row>
    <row r="4" spans="1:3">
      <c r="A4" s="4" t="s">
        <v>305</v>
      </c>
      <c r="B4" s="6" t="n">
        <v>43767</v>
      </c>
      <c r="C4" s="6" t="n">
        <v>28385</v>
      </c>
    </row>
    <row r="5" spans="1:3">
      <c r="A5" s="4" t="s">
        <v>306</v>
      </c>
      <c r="B5" s="6" t="n">
        <v>23195</v>
      </c>
      <c r="C5" s="6" t="n">
        <v>21297</v>
      </c>
    </row>
    <row r="6" spans="1:3">
      <c r="A6" s="4" t="s">
        <v>307</v>
      </c>
      <c r="B6" s="6" t="n">
        <v>38846</v>
      </c>
      <c r="C6" s="6" t="n">
        <v>17954</v>
      </c>
    </row>
    <row r="7" spans="1:3">
      <c r="A7" s="4" t="s">
        <v>308</v>
      </c>
      <c r="B7" s="6" t="n">
        <v>5813</v>
      </c>
      <c r="C7" s="6" t="n">
        <v>5777</v>
      </c>
    </row>
    <row r="8" spans="1:3">
      <c r="A8" s="4" t="s">
        <v>309</v>
      </c>
      <c r="B8" s="7" t="n">
        <v>156430</v>
      </c>
      <c r="C8" s="7" t="n">
        <v>1308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r="A1" s="1" t="s">
        <v>310</v>
      </c>
      <c r="B1" s="2" t="s">
        <v>23</v>
      </c>
      <c r="D1" s="2" t="s">
        <v>1</v>
      </c>
    </row>
    <row r="2" spans="1:5">
      <c r="B2" s="2" t="s">
        <v>311</v>
      </c>
      <c r="C2" s="2" t="s">
        <v>312</v>
      </c>
      <c r="D2" s="2" t="s">
        <v>313</v>
      </c>
      <c r="E2" s="2" t="s">
        <v>312</v>
      </c>
    </row>
    <row r="3" spans="1:5">
      <c r="A3" s="3" t="s">
        <v>314</v>
      </c>
    </row>
    <row r="4" spans="1:5">
      <c r="A4" s="4" t="s">
        <v>315</v>
      </c>
      <c r="D4" s="6" t="n">
        <v>2</v>
      </c>
    </row>
    <row r="5" spans="1:5">
      <c r="A5" s="4" t="s">
        <v>316</v>
      </c>
      <c r="B5" s="7" t="n">
        <v>2400</v>
      </c>
      <c r="C5" s="7" t="n">
        <v>2200</v>
      </c>
      <c r="D5" s="7" t="n">
        <v>5400</v>
      </c>
      <c r="E5" s="7" t="n">
        <v>5000</v>
      </c>
    </row>
    <row r="6" spans="1:5">
      <c r="A6" s="4" t="s">
        <v>317</v>
      </c>
    </row>
    <row r="7" spans="1:5">
      <c r="A7" s="3" t="s">
        <v>314</v>
      </c>
    </row>
    <row r="8" spans="1:5">
      <c r="A8" s="4" t="s">
        <v>318</v>
      </c>
      <c r="D8" s="6" t="n">
        <v>22900</v>
      </c>
    </row>
    <row r="9" spans="1:5">
      <c r="A9" s="3" t="s">
        <v>319</v>
      </c>
    </row>
    <row r="10" spans="1:5">
      <c r="A10" s="4" t="s">
        <v>320</v>
      </c>
      <c r="B10" s="6" t="n">
        <v>4405</v>
      </c>
      <c r="C10" s="6" t="n">
        <v>4975</v>
      </c>
      <c r="D10" s="6" t="n">
        <v>9093</v>
      </c>
      <c r="E10" s="6" t="n">
        <v>9445</v>
      </c>
    </row>
    <row r="11" spans="1:5">
      <c r="A11" s="4" t="s">
        <v>321</v>
      </c>
      <c r="B11" s="6" t="n">
        <v>1933</v>
      </c>
      <c r="C11" s="6" t="n">
        <v>2008</v>
      </c>
      <c r="D11" s="6" t="n">
        <v>3978</v>
      </c>
      <c r="E11" s="6" t="n">
        <v>3877</v>
      </c>
    </row>
    <row r="12" spans="1:5">
      <c r="A12" s="4" t="s">
        <v>322</v>
      </c>
      <c r="B12" s="6" t="n">
        <v>-2331</v>
      </c>
      <c r="C12" s="6" t="n">
        <v>-2123</v>
      </c>
      <c r="D12" s="6" t="n">
        <v>-4459</v>
      </c>
      <c r="E12" s="6" t="n">
        <v>-4019</v>
      </c>
    </row>
    <row r="13" spans="1:5">
      <c r="A13" s="4" t="s">
        <v>323</v>
      </c>
      <c r="B13" s="6" t="n">
        <v>-45</v>
      </c>
      <c r="C13" s="6" t="n">
        <v>0</v>
      </c>
      <c r="D13" s="6" t="n">
        <v>-90</v>
      </c>
      <c r="E13" s="6" t="n">
        <v>0</v>
      </c>
    </row>
    <row r="14" spans="1:5">
      <c r="A14" s="4" t="s">
        <v>324</v>
      </c>
      <c r="B14" s="6" t="n">
        <v>1107</v>
      </c>
      <c r="C14" s="6" t="n">
        <v>1806</v>
      </c>
      <c r="D14" s="6" t="n">
        <v>2324</v>
      </c>
      <c r="E14" s="6" t="n">
        <v>3153</v>
      </c>
    </row>
    <row r="15" spans="1:5">
      <c r="A15" s="4" t="s">
        <v>325</v>
      </c>
      <c r="B15" s="6" t="n">
        <v>5069</v>
      </c>
      <c r="C15" s="6" t="n">
        <v>6666</v>
      </c>
      <c r="D15" s="6" t="n">
        <v>10846</v>
      </c>
      <c r="E15" s="6" t="n">
        <v>12456</v>
      </c>
    </row>
    <row r="16" spans="1:5">
      <c r="A16" s="4" t="s">
        <v>326</v>
      </c>
    </row>
    <row r="17" spans="1:5">
      <c r="A17" s="3" t="s">
        <v>314</v>
      </c>
    </row>
    <row r="18" spans="1:5">
      <c r="A18" s="4" t="s">
        <v>318</v>
      </c>
      <c r="D18" s="6" t="n">
        <v>600</v>
      </c>
    </row>
    <row r="19" spans="1:5">
      <c r="A19" s="3" t="s">
        <v>319</v>
      </c>
    </row>
    <row r="20" spans="1:5">
      <c r="A20" s="4" t="s">
        <v>320</v>
      </c>
      <c r="B20" s="6" t="n">
        <v>62</v>
      </c>
      <c r="C20" s="6" t="n">
        <v>56</v>
      </c>
      <c r="D20" s="6" t="n">
        <v>123</v>
      </c>
      <c r="E20" s="6" t="n">
        <v>122</v>
      </c>
    </row>
    <row r="21" spans="1:5">
      <c r="A21" s="4" t="s">
        <v>321</v>
      </c>
      <c r="B21" s="6" t="n">
        <v>110</v>
      </c>
      <c r="C21" s="6" t="n">
        <v>109</v>
      </c>
      <c r="D21" s="6" t="n">
        <v>220</v>
      </c>
      <c r="E21" s="6" t="n">
        <v>219</v>
      </c>
    </row>
    <row r="22" spans="1:5">
      <c r="A22" s="4" t="s">
        <v>322</v>
      </c>
      <c r="B22" s="6" t="n">
        <v>0</v>
      </c>
      <c r="C22" s="6" t="n">
        <v>0</v>
      </c>
      <c r="D22" s="6" t="n">
        <v>0</v>
      </c>
      <c r="E22" s="6" t="n">
        <v>0</v>
      </c>
    </row>
    <row r="23" spans="1:5">
      <c r="A23" s="4" t="s">
        <v>323</v>
      </c>
      <c r="B23" s="6" t="n">
        <v>-929</v>
      </c>
      <c r="C23" s="6" t="n">
        <v>-928</v>
      </c>
      <c r="D23" s="6" t="n">
        <v>-1857</v>
      </c>
      <c r="E23" s="6" t="n">
        <v>-1856</v>
      </c>
    </row>
    <row r="24" spans="1:5">
      <c r="A24" s="4" t="s">
        <v>324</v>
      </c>
      <c r="B24" s="6" t="n">
        <v>185</v>
      </c>
      <c r="C24" s="6" t="n">
        <v>217</v>
      </c>
      <c r="D24" s="6" t="n">
        <v>369</v>
      </c>
      <c r="E24" s="6" t="n">
        <v>442</v>
      </c>
    </row>
    <row r="25" spans="1:5">
      <c r="A25" s="4" t="s">
        <v>325</v>
      </c>
      <c r="B25" s="7" t="n">
        <v>-572</v>
      </c>
      <c r="C25" s="7" t="n">
        <v>-546</v>
      </c>
      <c r="D25" s="7" t="n">
        <v>-1145</v>
      </c>
      <c r="E25" s="7" t="n">
        <v>-10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7</v>
      </c>
      <c r="C1" s="2" t="s">
        <v>23</v>
      </c>
      <c r="E1" s="2" t="s">
        <v>1</v>
      </c>
    </row>
    <row r="2" spans="1:6">
      <c r="C2" s="2" t="s">
        <v>2</v>
      </c>
      <c r="D2" s="2" t="s">
        <v>24</v>
      </c>
      <c r="E2" s="2" t="s">
        <v>2</v>
      </c>
      <c r="F2" s="2" t="s">
        <v>24</v>
      </c>
    </row>
    <row r="3" spans="1:6">
      <c r="A3" s="3" t="s">
        <v>328</v>
      </c>
    </row>
    <row r="4" spans="1:6">
      <c r="A4" s="4" t="s">
        <v>329</v>
      </c>
      <c r="E4" s="7" t="n">
        <v>-96350</v>
      </c>
    </row>
    <row r="5" spans="1:6">
      <c r="A5" s="4" t="s">
        <v>323</v>
      </c>
      <c r="B5" s="4" t="s">
        <v>28</v>
      </c>
      <c r="C5" s="7" t="n">
        <v>-974</v>
      </c>
      <c r="D5" s="7" t="n">
        <v>-928</v>
      </c>
      <c r="E5" s="6" t="n">
        <v>-1947</v>
      </c>
      <c r="F5" s="7" t="n">
        <v>-1856</v>
      </c>
    </row>
    <row r="6" spans="1:6">
      <c r="A6" s="4" t="s">
        <v>324</v>
      </c>
      <c r="B6" s="4" t="s">
        <v>28</v>
      </c>
      <c r="C6" s="6" t="n">
        <v>1292</v>
      </c>
      <c r="D6" s="6" t="n">
        <v>2023</v>
      </c>
      <c r="E6" s="6" t="n">
        <v>2693</v>
      </c>
      <c r="F6" s="6" t="n">
        <v>3595</v>
      </c>
    </row>
    <row r="7" spans="1:6">
      <c r="A7" s="4" t="s">
        <v>330</v>
      </c>
      <c r="C7" s="6" t="n">
        <v>-115937</v>
      </c>
      <c r="E7" s="6" t="n">
        <v>-115937</v>
      </c>
    </row>
    <row r="8" spans="1:6">
      <c r="A8" s="4" t="s">
        <v>317</v>
      </c>
    </row>
    <row r="9" spans="1:6">
      <c r="A9" s="3" t="s">
        <v>328</v>
      </c>
    </row>
    <row r="10" spans="1:6">
      <c r="A10" s="4" t="s">
        <v>329</v>
      </c>
      <c r="C10" s="6" t="n">
        <v>-61107</v>
      </c>
      <c r="D10" s="6" t="n">
        <v>-61910</v>
      </c>
      <c r="E10" s="6" t="n">
        <v>-62279</v>
      </c>
      <c r="F10" s="6" t="n">
        <v>-63257</v>
      </c>
    </row>
    <row r="11" spans="1:6">
      <c r="A11" s="4" t="s">
        <v>323</v>
      </c>
      <c r="C11" s="6" t="n">
        <v>-45</v>
      </c>
      <c r="D11" s="6" t="n">
        <v>0</v>
      </c>
      <c r="E11" s="6" t="n">
        <v>-90</v>
      </c>
      <c r="F11" s="6" t="n">
        <v>0</v>
      </c>
    </row>
    <row r="12" spans="1:6">
      <c r="A12" s="4" t="s">
        <v>324</v>
      </c>
      <c r="C12" s="6" t="n">
        <v>1107</v>
      </c>
      <c r="D12" s="6" t="n">
        <v>1806</v>
      </c>
      <c r="E12" s="6" t="n">
        <v>2324</v>
      </c>
      <c r="F12" s="6" t="n">
        <v>3153</v>
      </c>
    </row>
    <row r="13" spans="1:6">
      <c r="A13" s="4" t="s">
        <v>330</v>
      </c>
      <c r="C13" s="6" t="n">
        <v>-60045</v>
      </c>
      <c r="D13" s="6" t="n">
        <v>-60104</v>
      </c>
      <c r="E13" s="6" t="n">
        <v>-60045</v>
      </c>
      <c r="F13" s="6" t="n">
        <v>-60104</v>
      </c>
    </row>
    <row r="14" spans="1:6">
      <c r="A14" s="4" t="s">
        <v>326</v>
      </c>
    </row>
    <row r="15" spans="1:6">
      <c r="A15" s="3" t="s">
        <v>328</v>
      </c>
    </row>
    <row r="16" spans="1:6">
      <c r="A16" s="4" t="s">
        <v>329</v>
      </c>
      <c r="C16" s="6" t="n">
        <v>-4689</v>
      </c>
      <c r="D16" s="6" t="n">
        <v>-2399</v>
      </c>
      <c r="E16" s="6" t="n">
        <v>-3945</v>
      </c>
      <c r="F16" s="6" t="n">
        <v>-1696</v>
      </c>
    </row>
    <row r="17" spans="1:6">
      <c r="A17" s="4" t="s">
        <v>323</v>
      </c>
      <c r="C17" s="6" t="n">
        <v>-929</v>
      </c>
      <c r="D17" s="6" t="n">
        <v>-928</v>
      </c>
      <c r="E17" s="6" t="n">
        <v>-1857</v>
      </c>
      <c r="F17" s="6" t="n">
        <v>-1856</v>
      </c>
    </row>
    <row r="18" spans="1:6">
      <c r="A18" s="4" t="s">
        <v>324</v>
      </c>
      <c r="C18" s="6" t="n">
        <v>185</v>
      </c>
      <c r="D18" s="6" t="n">
        <v>217</v>
      </c>
      <c r="E18" s="6" t="n">
        <v>369</v>
      </c>
      <c r="F18" s="6" t="n">
        <v>442</v>
      </c>
    </row>
    <row r="19" spans="1:6">
      <c r="A19" s="4" t="s">
        <v>330</v>
      </c>
      <c r="C19" s="7" t="n">
        <v>-5433</v>
      </c>
      <c r="D19" s="7" t="n">
        <v>-3110</v>
      </c>
      <c r="E19" s="7" t="n">
        <v>-5433</v>
      </c>
      <c r="F19" s="7" t="n">
        <v>-3110</v>
      </c>
    </row>
    <row r="20" spans="1:6">
      <c r="A20" t="n"/>
    </row>
    <row r="21" spans="1:6">
      <c r="A21" s="4" t="s">
        <v>28</v>
      </c>
      <c r="B21" s="4" t="s">
        <v>64</v>
      </c>
    </row>
  </sheetData>
  <mergeCells count="5">
    <mergeCell ref="A1:B2"/>
    <mergeCell ref="C1:D1"/>
    <mergeCell ref="E1:F1"/>
    <mergeCell ref="A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54"/>
    <col customWidth="1" max="2" min="2" width="80"/>
    <col customWidth="1" max="3" min="3" width="17"/>
    <col customWidth="1" max="4" min="4" width="16"/>
  </cols>
  <sheetData>
    <row r="1" spans="1:4">
      <c r="A1" s="1" t="s">
        <v>331</v>
      </c>
      <c r="C1" s="2" t="s">
        <v>2</v>
      </c>
      <c r="D1" s="2" t="s">
        <v>66</v>
      </c>
    </row>
    <row r="2" spans="1:4">
      <c r="A2" s="3" t="s">
        <v>332</v>
      </c>
    </row>
    <row r="3" spans="1:4">
      <c r="A3" s="4" t="s">
        <v>333</v>
      </c>
      <c r="C3" s="7" t="n">
        <v>3824981000</v>
      </c>
      <c r="D3" s="7" t="n">
        <v>3439622000</v>
      </c>
    </row>
    <row r="4" spans="1:4">
      <c r="A4" s="4" t="s">
        <v>334</v>
      </c>
      <c r="B4" s="4" t="s">
        <v>28</v>
      </c>
      <c r="C4" s="4" t="s">
        <v>335</v>
      </c>
    </row>
    <row r="5" spans="1:4">
      <c r="A5" s="4" t="s">
        <v>336</v>
      </c>
      <c r="C5" s="7" t="n">
        <v>3800000000</v>
      </c>
      <c r="D5" s="6" t="n">
        <v>3400000000</v>
      </c>
    </row>
    <row r="6" spans="1:4">
      <c r="A6" s="4" t="s">
        <v>94</v>
      </c>
      <c r="C6" s="6" t="n">
        <v>250083000</v>
      </c>
      <c r="D6" s="6" t="n">
        <v>250335000</v>
      </c>
    </row>
    <row r="7" spans="1:4">
      <c r="A7" s="4" t="s">
        <v>97</v>
      </c>
      <c r="B7" s="4" t="s">
        <v>50</v>
      </c>
      <c r="C7" s="6" t="n">
        <v>3574898000</v>
      </c>
      <c r="D7" s="6" t="n">
        <v>3189287000</v>
      </c>
    </row>
    <row r="8" spans="1:4">
      <c r="A8" s="4" t="s">
        <v>337</v>
      </c>
      <c r="C8" s="6" t="n">
        <v>22900000</v>
      </c>
      <c r="D8" s="6" t="n">
        <v>18700000</v>
      </c>
    </row>
    <row r="9" spans="1:4">
      <c r="A9" s="4" t="s">
        <v>338</v>
      </c>
    </row>
    <row r="10" spans="1:4">
      <c r="A10" s="3" t="s">
        <v>332</v>
      </c>
    </row>
    <row r="11" spans="1:4">
      <c r="A11" s="4" t="s">
        <v>333</v>
      </c>
      <c r="B11" s="4" t="s">
        <v>339</v>
      </c>
      <c r="C11" s="7" t="n">
        <v>250083000</v>
      </c>
      <c r="D11" s="6" t="n">
        <v>250208000</v>
      </c>
    </row>
    <row r="12" spans="1:4">
      <c r="A12" s="4" t="s">
        <v>334</v>
      </c>
      <c r="B12" s="4" t="s">
        <v>28</v>
      </c>
      <c r="C12" s="4" t="s">
        <v>340</v>
      </c>
    </row>
    <row r="13" spans="1:4">
      <c r="A13" s="4" t="s">
        <v>336</v>
      </c>
      <c r="C13" s="7" t="n">
        <v>250000000</v>
      </c>
      <c r="D13" s="7" t="n">
        <v>250000000</v>
      </c>
    </row>
    <row r="14" spans="1:4">
      <c r="A14" s="4" t="s">
        <v>341</v>
      </c>
      <c r="C14" s="4" t="s">
        <v>342</v>
      </c>
      <c r="D14" s="4" t="s">
        <v>342</v>
      </c>
    </row>
    <row r="15" spans="1:4">
      <c r="A15" s="4" t="s">
        <v>343</v>
      </c>
    </row>
    <row r="16" spans="1:4">
      <c r="A16" s="3" t="s">
        <v>332</v>
      </c>
    </row>
    <row r="17" spans="1:4">
      <c r="A17" s="4" t="s">
        <v>333</v>
      </c>
      <c r="C17" s="7" t="n">
        <v>253763000</v>
      </c>
      <c r="D17" s="7" t="n">
        <v>254694000</v>
      </c>
    </row>
    <row r="18" spans="1:4">
      <c r="A18" s="4" t="s">
        <v>334</v>
      </c>
      <c r="B18" s="4" t="s">
        <v>28</v>
      </c>
      <c r="C18" s="4" t="s">
        <v>344</v>
      </c>
    </row>
    <row r="19" spans="1:4">
      <c r="A19" s="4" t="s">
        <v>336</v>
      </c>
      <c r="C19" s="7" t="n">
        <v>250000000</v>
      </c>
      <c r="D19" s="7" t="n">
        <v>250000000</v>
      </c>
    </row>
    <row r="20" spans="1:4">
      <c r="A20" s="4" t="s">
        <v>341</v>
      </c>
      <c r="C20" s="4" t="s">
        <v>345</v>
      </c>
      <c r="D20" s="4" t="s">
        <v>345</v>
      </c>
    </row>
    <row r="21" spans="1:4">
      <c r="A21" s="4" t="s">
        <v>346</v>
      </c>
    </row>
    <row r="22" spans="1:4">
      <c r="A22" s="3" t="s">
        <v>332</v>
      </c>
    </row>
    <row r="23" spans="1:4">
      <c r="A23" s="4" t="s">
        <v>333</v>
      </c>
      <c r="C23" s="7" t="n">
        <v>560902000</v>
      </c>
      <c r="D23" s="7" t="n">
        <v>562600000</v>
      </c>
    </row>
    <row r="24" spans="1:4">
      <c r="A24" s="4" t="s">
        <v>334</v>
      </c>
      <c r="B24" s="4" t="s">
        <v>28</v>
      </c>
      <c r="C24" s="4" t="s">
        <v>340</v>
      </c>
    </row>
    <row r="25" spans="1:4">
      <c r="A25" s="4" t="s">
        <v>336</v>
      </c>
      <c r="C25" s="7" t="n">
        <v>550000000</v>
      </c>
      <c r="D25" s="7" t="n">
        <v>550000000</v>
      </c>
    </row>
    <row r="26" spans="1:4">
      <c r="A26" s="4" t="s">
        <v>341</v>
      </c>
      <c r="C26" s="4" t="s">
        <v>347</v>
      </c>
      <c r="D26" s="4" t="s">
        <v>347</v>
      </c>
    </row>
    <row r="27" spans="1:4">
      <c r="A27" s="4" t="s">
        <v>348</v>
      </c>
    </row>
    <row r="28" spans="1:4">
      <c r="A28" s="3" t="s">
        <v>332</v>
      </c>
    </row>
    <row r="29" spans="1:4">
      <c r="A29" s="4" t="s">
        <v>333</v>
      </c>
      <c r="C29" s="7" t="n">
        <v>552750000</v>
      </c>
      <c r="D29" s="7" t="n">
        <v>553002000</v>
      </c>
    </row>
    <row r="30" spans="1:4">
      <c r="A30" s="4" t="s">
        <v>334</v>
      </c>
      <c r="B30" s="4" t="s">
        <v>28</v>
      </c>
      <c r="C30" s="4" t="s">
        <v>349</v>
      </c>
    </row>
    <row r="31" spans="1:4">
      <c r="A31" s="4" t="s">
        <v>336</v>
      </c>
      <c r="C31" s="7" t="n">
        <v>550000000</v>
      </c>
      <c r="D31" s="7" t="n">
        <v>550000000</v>
      </c>
    </row>
    <row r="32" spans="1:4">
      <c r="A32" s="4" t="s">
        <v>341</v>
      </c>
      <c r="C32" s="4" t="s">
        <v>350</v>
      </c>
      <c r="D32" s="4" t="s">
        <v>350</v>
      </c>
    </row>
    <row r="33" spans="1:4">
      <c r="A33" s="4" t="s">
        <v>351</v>
      </c>
    </row>
    <row r="34" spans="1:4">
      <c r="A34" s="3" t="s">
        <v>332</v>
      </c>
    </row>
    <row r="35" spans="1:4">
      <c r="A35" s="4" t="s">
        <v>333</v>
      </c>
      <c r="C35" s="7" t="n">
        <v>247907000</v>
      </c>
      <c r="D35" s="7" t="n">
        <v>247788000</v>
      </c>
    </row>
    <row r="36" spans="1:4">
      <c r="A36" s="4" t="s">
        <v>334</v>
      </c>
      <c r="B36" s="4" t="s">
        <v>28</v>
      </c>
      <c r="C36" s="4" t="s">
        <v>352</v>
      </c>
    </row>
    <row r="37" spans="1:4">
      <c r="A37" s="4" t="s">
        <v>336</v>
      </c>
      <c r="C37" s="7" t="n">
        <v>250000000</v>
      </c>
      <c r="D37" s="7" t="n">
        <v>250000000</v>
      </c>
    </row>
    <row r="38" spans="1:4">
      <c r="A38" s="4" t="s">
        <v>341</v>
      </c>
      <c r="C38" s="4" t="s">
        <v>352</v>
      </c>
      <c r="D38" s="4" t="s">
        <v>352</v>
      </c>
    </row>
    <row r="39" spans="1:4">
      <c r="A39" s="4" t="s">
        <v>353</v>
      </c>
    </row>
    <row r="40" spans="1:4">
      <c r="A40" s="3" t="s">
        <v>332</v>
      </c>
    </row>
    <row r="41" spans="1:4">
      <c r="A41" s="4" t="s">
        <v>333</v>
      </c>
      <c r="C41" s="7" t="n">
        <v>643978000</v>
      </c>
      <c r="D41" s="7" t="n">
        <v>0</v>
      </c>
    </row>
    <row r="42" spans="1:4">
      <c r="A42" s="4" t="s">
        <v>334</v>
      </c>
      <c r="B42" s="4" t="s">
        <v>354</v>
      </c>
      <c r="C42" s="4" t="s">
        <v>355</v>
      </c>
    </row>
    <row r="43" spans="1:4">
      <c r="A43" s="4" t="s">
        <v>336</v>
      </c>
      <c r="C43" s="7" t="n">
        <v>650000000</v>
      </c>
      <c r="D43" s="7" t="n">
        <v>0</v>
      </c>
    </row>
    <row r="44" spans="1:4">
      <c r="A44" s="4" t="s">
        <v>341</v>
      </c>
      <c r="C44" s="4" t="s">
        <v>355</v>
      </c>
      <c r="D44" s="4" t="s">
        <v>356</v>
      </c>
    </row>
    <row r="45" spans="1:4">
      <c r="A45" s="4" t="s">
        <v>357</v>
      </c>
    </row>
    <row r="46" spans="1:4">
      <c r="A46" s="3" t="s">
        <v>332</v>
      </c>
    </row>
    <row r="47" spans="1:4">
      <c r="A47" s="4" t="s">
        <v>333</v>
      </c>
      <c r="C47" s="7" t="n">
        <v>247286000</v>
      </c>
      <c r="D47" s="7" t="n">
        <v>247230000</v>
      </c>
    </row>
    <row r="48" spans="1:4">
      <c r="A48" s="4" t="s">
        <v>334</v>
      </c>
      <c r="B48" s="4" t="s">
        <v>28</v>
      </c>
      <c r="C48" s="4" t="s">
        <v>345</v>
      </c>
    </row>
    <row r="49" spans="1:4">
      <c r="A49" s="4" t="s">
        <v>336</v>
      </c>
      <c r="C49" s="7" t="n">
        <v>250000000</v>
      </c>
      <c r="D49" s="7" t="n">
        <v>250000000</v>
      </c>
    </row>
    <row r="50" spans="1:4">
      <c r="A50" s="4" t="s">
        <v>341</v>
      </c>
      <c r="C50" s="4" t="s">
        <v>345</v>
      </c>
      <c r="D50" s="4" t="s">
        <v>345</v>
      </c>
    </row>
    <row r="51" spans="1:4">
      <c r="A51" s="4" t="s">
        <v>358</v>
      </c>
    </row>
    <row r="52" spans="1:4">
      <c r="A52" s="3" t="s">
        <v>332</v>
      </c>
    </row>
    <row r="53" spans="1:4">
      <c r="A53" s="4" t="s">
        <v>333</v>
      </c>
      <c r="C53" s="7" t="n">
        <v>246201000</v>
      </c>
      <c r="D53" s="7" t="n">
        <v>246142000</v>
      </c>
    </row>
    <row r="54" spans="1:4">
      <c r="A54" s="4" t="s">
        <v>334</v>
      </c>
      <c r="B54" s="4" t="s">
        <v>28</v>
      </c>
      <c r="C54" s="4" t="s">
        <v>359</v>
      </c>
    </row>
    <row r="55" spans="1:4">
      <c r="A55" s="4" t="s">
        <v>336</v>
      </c>
      <c r="C55" s="7" t="n">
        <v>250000000</v>
      </c>
      <c r="D55" s="7" t="n">
        <v>250000000</v>
      </c>
    </row>
    <row r="56" spans="1:4">
      <c r="A56" s="4" t="s">
        <v>341</v>
      </c>
      <c r="C56" s="4" t="s">
        <v>359</v>
      </c>
      <c r="D56" s="4" t="s">
        <v>359</v>
      </c>
    </row>
    <row r="57" spans="1:4">
      <c r="A57" s="4" t="s">
        <v>360</v>
      </c>
    </row>
    <row r="58" spans="1:4">
      <c r="A58" s="3" t="s">
        <v>332</v>
      </c>
    </row>
    <row r="59" spans="1:4">
      <c r="A59" s="4" t="s">
        <v>333</v>
      </c>
      <c r="C59" s="7" t="n">
        <v>550863000</v>
      </c>
      <c r="D59" s="7" t="n">
        <v>550819000</v>
      </c>
    </row>
    <row r="60" spans="1:4">
      <c r="A60" s="4" t="s">
        <v>334</v>
      </c>
      <c r="B60" s="4" t="s">
        <v>28</v>
      </c>
      <c r="C60" s="4" t="s">
        <v>361</v>
      </c>
    </row>
    <row r="61" spans="1:4">
      <c r="A61" s="4" t="s">
        <v>336</v>
      </c>
      <c r="C61" s="7" t="n">
        <v>550000000</v>
      </c>
      <c r="D61" s="7" t="n">
        <v>550000000</v>
      </c>
    </row>
    <row r="62" spans="1:4">
      <c r="A62" s="4" t="s">
        <v>341</v>
      </c>
      <c r="C62" s="4" t="s">
        <v>362</v>
      </c>
      <c r="D62" s="4" t="s">
        <v>362</v>
      </c>
    </row>
    <row r="63" spans="1:4">
      <c r="A63" s="4" t="s">
        <v>363</v>
      </c>
    </row>
    <row r="64" spans="1:4">
      <c r="A64" s="3" t="s">
        <v>332</v>
      </c>
    </row>
    <row r="65" spans="1:4">
      <c r="A65" s="4" t="s">
        <v>333</v>
      </c>
      <c r="C65" s="7" t="n">
        <v>247385000</v>
      </c>
      <c r="D65" s="7" t="n">
        <v>247338000</v>
      </c>
    </row>
    <row r="66" spans="1:4">
      <c r="A66" s="4" t="s">
        <v>334</v>
      </c>
      <c r="B66" s="4" t="s">
        <v>28</v>
      </c>
      <c r="C66" s="4" t="s">
        <v>364</v>
      </c>
    </row>
    <row r="67" spans="1:4">
      <c r="A67" s="4" t="s">
        <v>336</v>
      </c>
      <c r="C67" s="7" t="n">
        <v>250000000</v>
      </c>
      <c r="D67" s="7" t="n">
        <v>250000000</v>
      </c>
    </row>
    <row r="68" spans="1:4">
      <c r="A68" s="4" t="s">
        <v>341</v>
      </c>
      <c r="C68" s="4" t="s">
        <v>359</v>
      </c>
      <c r="D68" s="4" t="s">
        <v>359</v>
      </c>
    </row>
    <row r="69" spans="1:4">
      <c r="A69" s="4" t="s">
        <v>365</v>
      </c>
    </row>
    <row r="70" spans="1:4">
      <c r="A70" s="3" t="s">
        <v>332</v>
      </c>
    </row>
    <row r="71" spans="1:4">
      <c r="A71" s="4" t="s">
        <v>333</v>
      </c>
      <c r="C71" s="7" t="n">
        <v>23863000</v>
      </c>
      <c r="D71" s="7" t="n">
        <v>279801000</v>
      </c>
    </row>
    <row r="72" spans="1:4">
      <c r="A72" s="4" t="s">
        <v>334</v>
      </c>
      <c r="B72" s="4" t="s">
        <v>354</v>
      </c>
      <c r="C72" s="4" t="s">
        <v>366</v>
      </c>
    </row>
    <row r="73" spans="1:4">
      <c r="A73" t="n"/>
    </row>
    <row r="74" spans="1:4">
      <c r="A74" s="4" t="s">
        <v>28</v>
      </c>
      <c r="B74" s="4" t="s">
        <v>367</v>
      </c>
    </row>
    <row r="75" spans="1:4">
      <c r="A75" s="4" t="s">
        <v>50</v>
      </c>
      <c r="B75" s="4" t="s">
        <v>107</v>
      </c>
    </row>
    <row r="76" spans="1:4">
      <c r="A76" s="4" t="s">
        <v>339</v>
      </c>
      <c r="B76" s="4" t="s">
        <v>368</v>
      </c>
    </row>
    <row r="77" spans="1:4">
      <c r="A77" s="4" t="s">
        <v>369</v>
      </c>
      <c r="B77" s="4" t="s">
        <v>370</v>
      </c>
    </row>
  </sheetData>
  <mergeCells count="6">
    <mergeCell ref="A1:B1"/>
    <mergeCell ref="A73:C73"/>
    <mergeCell ref="B74:C74"/>
    <mergeCell ref="B75:C75"/>
    <mergeCell ref="B76:C76"/>
    <mergeCell ref="B77:C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7" t="n">
        <v>34263</v>
      </c>
      <c r="D3" s="7" t="n">
        <v>28731</v>
      </c>
    </row>
    <row r="4" spans="1:4">
      <c r="A4" s="4" t="s">
        <v>69</v>
      </c>
      <c r="C4" s="6" t="n">
        <v>93329</v>
      </c>
      <c r="D4" s="6" t="n">
        <v>83893</v>
      </c>
    </row>
    <row r="5" spans="1:4">
      <c r="A5" s="4" t="s">
        <v>70</v>
      </c>
      <c r="C5" s="6" t="n">
        <v>19368</v>
      </c>
      <c r="D5" s="6" t="n">
        <v>12701</v>
      </c>
    </row>
    <row r="6" spans="1:4">
      <c r="A6" s="4" t="s">
        <v>71</v>
      </c>
      <c r="C6" s="6" t="n">
        <v>156430</v>
      </c>
      <c r="D6" s="6" t="n">
        <v>130868</v>
      </c>
    </row>
    <row r="7" spans="1:4">
      <c r="A7" s="4" t="s">
        <v>72</v>
      </c>
      <c r="C7" s="6" t="n">
        <v>7359</v>
      </c>
      <c r="D7" s="6" t="n">
        <v>39243</v>
      </c>
    </row>
    <row r="8" spans="1:4">
      <c r="A8" s="4" t="s">
        <v>73</v>
      </c>
      <c r="C8" s="6" t="n">
        <v>28528</v>
      </c>
      <c r="D8" s="6" t="n">
        <v>0</v>
      </c>
    </row>
    <row r="9" spans="1:4">
      <c r="A9" s="4" t="s">
        <v>74</v>
      </c>
      <c r="C9" s="6" t="n">
        <v>46305</v>
      </c>
      <c r="D9" s="6" t="n">
        <v>43418</v>
      </c>
    </row>
    <row r="10" spans="1:4">
      <c r="A10" s="4" t="s">
        <v>75</v>
      </c>
      <c r="C10" s="6" t="n">
        <v>385582</v>
      </c>
      <c r="D10" s="6" t="n">
        <v>338854</v>
      </c>
    </row>
    <row r="11" spans="1:4">
      <c r="A11" s="4" t="s">
        <v>76</v>
      </c>
      <c r="C11" s="6" t="n">
        <v>6470356</v>
      </c>
      <c r="D11" s="6" t="n">
        <v>6166766</v>
      </c>
    </row>
    <row r="12" spans="1:4">
      <c r="A12" s="4" t="s">
        <v>77</v>
      </c>
      <c r="C12" s="6" t="n">
        <v>1428426</v>
      </c>
      <c r="D12" s="6" t="n">
        <v>1347537</v>
      </c>
    </row>
    <row r="13" spans="1:4">
      <c r="A13" s="4" t="s">
        <v>78</v>
      </c>
      <c r="C13" s="6" t="n">
        <v>5041930</v>
      </c>
      <c r="D13" s="6" t="n">
        <v>4819229</v>
      </c>
    </row>
    <row r="14" spans="1:4">
      <c r="A14" s="4" t="s">
        <v>79</v>
      </c>
      <c r="C14" s="6" t="n">
        <v>850401</v>
      </c>
      <c r="D14" s="6" t="n">
        <v>765628</v>
      </c>
    </row>
    <row r="15" spans="1:4">
      <c r="A15" s="4" t="s">
        <v>80</v>
      </c>
      <c r="C15" s="6" t="n">
        <v>18134</v>
      </c>
      <c r="D15" s="6" t="n">
        <v>20374</v>
      </c>
    </row>
    <row r="16" spans="1:4">
      <c r="A16" s="4" t="s">
        <v>81</v>
      </c>
      <c r="C16" s="6" t="n">
        <v>53260</v>
      </c>
      <c r="D16" s="6" t="n">
        <v>53260</v>
      </c>
    </row>
    <row r="17" spans="1:4">
      <c r="A17" s="4" t="s">
        <v>82</v>
      </c>
      <c r="C17" s="6" t="n">
        <v>52337</v>
      </c>
      <c r="D17" s="6" t="n">
        <v>1856</v>
      </c>
    </row>
    <row r="18" spans="1:4">
      <c r="A18" s="4" t="s">
        <v>83</v>
      </c>
      <c r="C18" s="6" t="n">
        <v>35492</v>
      </c>
      <c r="D18" s="6" t="n">
        <v>27533</v>
      </c>
    </row>
    <row r="19" spans="1:4">
      <c r="A19" s="4" t="s">
        <v>84</v>
      </c>
      <c r="C19" s="6" t="n">
        <v>11068</v>
      </c>
      <c r="D19" s="6" t="n">
        <v>14833</v>
      </c>
    </row>
    <row r="20" spans="1:4">
      <c r="A20" s="4" t="s">
        <v>85</v>
      </c>
      <c r="C20" s="6" t="n">
        <v>6448204</v>
      </c>
      <c r="D20" s="6" t="n">
        <v>6041567</v>
      </c>
    </row>
    <row r="21" spans="1:4">
      <c r="A21" s="3" t="s">
        <v>86</v>
      </c>
    </row>
    <row r="22" spans="1:4">
      <c r="A22" s="4" t="s">
        <v>87</v>
      </c>
      <c r="C22" s="6" t="n">
        <v>118484</v>
      </c>
      <c r="D22" s="6" t="n">
        <v>104094</v>
      </c>
    </row>
    <row r="23" spans="1:4">
      <c r="A23" s="4" t="s">
        <v>88</v>
      </c>
      <c r="C23" s="6" t="n">
        <v>36827</v>
      </c>
      <c r="D23" s="6" t="n">
        <v>51764</v>
      </c>
    </row>
    <row r="24" spans="1:4">
      <c r="A24" s="4" t="s">
        <v>89</v>
      </c>
      <c r="C24" s="6" t="n">
        <v>62294</v>
      </c>
      <c r="D24" s="6" t="n">
        <v>51296</v>
      </c>
    </row>
    <row r="25" spans="1:4">
      <c r="A25" s="4" t="s">
        <v>90</v>
      </c>
      <c r="C25" s="6" t="n">
        <v>45124</v>
      </c>
      <c r="D25" s="6" t="n">
        <v>51587</v>
      </c>
    </row>
    <row r="26" spans="1:4">
      <c r="A26" s="4" t="s">
        <v>91</v>
      </c>
      <c r="C26" s="6" t="n">
        <v>15572</v>
      </c>
      <c r="D26" s="6" t="n">
        <v>15679</v>
      </c>
    </row>
    <row r="27" spans="1:4">
      <c r="A27" s="4" t="s">
        <v>92</v>
      </c>
      <c r="C27" s="6" t="n">
        <v>98562</v>
      </c>
      <c r="D27" s="6" t="n">
        <v>81627</v>
      </c>
    </row>
    <row r="28" spans="1:4">
      <c r="A28" s="4" t="s">
        <v>93</v>
      </c>
      <c r="C28" s="6" t="n">
        <v>22481</v>
      </c>
      <c r="D28" s="6" t="n">
        <v>31339</v>
      </c>
    </row>
    <row r="29" spans="1:4">
      <c r="A29" s="4" t="s">
        <v>73</v>
      </c>
      <c r="C29" s="6" t="n">
        <v>0</v>
      </c>
      <c r="D29" s="6" t="n">
        <v>24252</v>
      </c>
    </row>
    <row r="30" spans="1:4">
      <c r="A30" s="4" t="s">
        <v>94</v>
      </c>
      <c r="C30" s="6" t="n">
        <v>250083</v>
      </c>
      <c r="D30" s="6" t="n">
        <v>250335</v>
      </c>
    </row>
    <row r="31" spans="1:4">
      <c r="A31" s="4" t="s">
        <v>95</v>
      </c>
      <c r="C31" s="6" t="n">
        <v>64235</v>
      </c>
      <c r="D31" s="6" t="n">
        <v>51099</v>
      </c>
    </row>
    <row r="32" spans="1:4">
      <c r="A32" s="4" t="s">
        <v>96</v>
      </c>
      <c r="C32" s="6" t="n">
        <v>713662</v>
      </c>
      <c r="D32" s="6" t="n">
        <v>713072</v>
      </c>
    </row>
    <row r="33" spans="1:4">
      <c r="A33" s="4" t="s">
        <v>97</v>
      </c>
      <c r="B33" s="4" t="s">
        <v>28</v>
      </c>
      <c r="C33" s="6" t="n">
        <v>3574898</v>
      </c>
      <c r="D33" s="6" t="n">
        <v>3189287</v>
      </c>
    </row>
    <row r="34" spans="1:4">
      <c r="A34" s="4" t="s">
        <v>98</v>
      </c>
      <c r="C34" s="6" t="n">
        <v>81863</v>
      </c>
      <c r="D34" s="6" t="n">
        <v>77551</v>
      </c>
    </row>
    <row r="35" spans="1:4">
      <c r="A35" s="4" t="s">
        <v>99</v>
      </c>
      <c r="C35" s="6" t="n">
        <v>26412</v>
      </c>
      <c r="D35" s="6" t="n">
        <v>24162</v>
      </c>
    </row>
    <row r="36" spans="1:4">
      <c r="A36" s="4" t="s">
        <v>91</v>
      </c>
      <c r="C36" s="6" t="n">
        <v>13171</v>
      </c>
      <c r="D36" s="6" t="n">
        <v>15759</v>
      </c>
    </row>
    <row r="37" spans="1:4">
      <c r="A37" s="4" t="s">
        <v>100</v>
      </c>
      <c r="C37" s="4" t="s">
        <v>101</v>
      </c>
      <c r="D37" s="4" t="s">
        <v>101</v>
      </c>
    </row>
    <row r="38" spans="1:4">
      <c r="A38" s="3" t="s">
        <v>102</v>
      </c>
    </row>
    <row r="39" spans="1:4">
      <c r="A39" s="4" t="s">
        <v>103</v>
      </c>
      <c r="C39" s="6" t="n">
        <v>2154135</v>
      </c>
      <c r="D39" s="6" t="n">
        <v>2118086</v>
      </c>
    </row>
    <row r="40" spans="1:4">
      <c r="A40" s="4" t="s">
        <v>104</v>
      </c>
      <c r="C40" s="6" t="n">
        <v>-115937</v>
      </c>
      <c r="D40" s="6" t="n">
        <v>-96350</v>
      </c>
    </row>
    <row r="41" spans="1:4">
      <c r="A41" s="4" t="s">
        <v>105</v>
      </c>
      <c r="C41" s="6" t="n">
        <v>2038198</v>
      </c>
      <c r="D41" s="6" t="n">
        <v>2021736</v>
      </c>
    </row>
    <row r="42" spans="1:4">
      <c r="A42" s="4" t="s">
        <v>106</v>
      </c>
      <c r="C42" s="7" t="n">
        <v>6448204</v>
      </c>
      <c r="D42" s="7" t="n">
        <v>6041567</v>
      </c>
    </row>
    <row r="43" spans="1:4">
      <c r="A43" t="n"/>
    </row>
    <row r="44" spans="1:4">
      <c r="A44" s="4" t="s">
        <v>28</v>
      </c>
      <c r="B44" s="4" t="s">
        <v>107</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r="1" spans="1:4">
      <c r="A1" s="1" t="s">
        <v>371</v>
      </c>
      <c r="B1" s="2" t="s">
        <v>1</v>
      </c>
    </row>
    <row r="2" spans="1:4">
      <c r="B2" s="2" t="s">
        <v>2</v>
      </c>
      <c r="C2" s="2" t="s">
        <v>24</v>
      </c>
      <c r="D2" s="2" t="s">
        <v>66</v>
      </c>
    </row>
    <row r="3" spans="1:4">
      <c r="A3" s="3" t="s">
        <v>332</v>
      </c>
    </row>
    <row r="4" spans="1:4">
      <c r="A4" s="4" t="s">
        <v>336</v>
      </c>
      <c r="B4" s="7" t="n">
        <v>3800000000</v>
      </c>
      <c r="D4" s="7" t="n">
        <v>3400000000</v>
      </c>
    </row>
    <row r="5" spans="1:4">
      <c r="A5" s="4" t="s">
        <v>136</v>
      </c>
      <c r="B5" s="6" t="n">
        <v>5408000</v>
      </c>
      <c r="C5" s="7" t="n">
        <v>4734000</v>
      </c>
    </row>
    <row r="6" spans="1:4">
      <c r="A6" s="4" t="s">
        <v>333</v>
      </c>
      <c r="B6" s="6" t="n">
        <v>3824981000</v>
      </c>
      <c r="D6" s="6" t="n">
        <v>3439622000</v>
      </c>
    </row>
    <row r="7" spans="1:4">
      <c r="A7" s="4" t="s">
        <v>372</v>
      </c>
    </row>
    <row r="8" spans="1:4">
      <c r="A8" s="3" t="s">
        <v>332</v>
      </c>
    </row>
    <row r="9" spans="1:4">
      <c r="A9" s="4" t="s">
        <v>373</v>
      </c>
      <c r="B9" s="6" t="n">
        <v>0</v>
      </c>
      <c r="D9" s="6" t="n">
        <v>0</v>
      </c>
    </row>
    <row r="10" spans="1:4">
      <c r="A10" s="4" t="s">
        <v>374</v>
      </c>
    </row>
    <row r="11" spans="1:4">
      <c r="A11" s="3" t="s">
        <v>332</v>
      </c>
    </row>
    <row r="12" spans="1:4">
      <c r="A12" s="4" t="s">
        <v>375</v>
      </c>
      <c r="B12" s="7" t="n">
        <v>250000000</v>
      </c>
    </row>
    <row r="13" spans="1:4">
      <c r="A13" s="4" t="s">
        <v>376</v>
      </c>
      <c r="B13" s="4" t="s">
        <v>377</v>
      </c>
    </row>
    <row r="14" spans="1:4">
      <c r="A14" s="4" t="s">
        <v>378</v>
      </c>
      <c r="B14" s="4" t="s">
        <v>379</v>
      </c>
    </row>
    <row r="15" spans="1:4">
      <c r="A15" s="4" t="s">
        <v>380</v>
      </c>
    </row>
    <row r="16" spans="1:4">
      <c r="A16" s="3" t="s">
        <v>332</v>
      </c>
    </row>
    <row r="17" spans="1:4">
      <c r="A17" s="4" t="s">
        <v>381</v>
      </c>
      <c r="B17" s="4" t="s">
        <v>382</v>
      </c>
    </row>
    <row r="18" spans="1:4">
      <c r="A18" s="4" t="s">
        <v>376</v>
      </c>
      <c r="B18" s="4" t="s">
        <v>383</v>
      </c>
    </row>
    <row r="19" spans="1:4">
      <c r="A19" s="4" t="s">
        <v>384</v>
      </c>
    </row>
    <row r="20" spans="1:4">
      <c r="A20" s="3" t="s">
        <v>332</v>
      </c>
    </row>
    <row r="21" spans="1:4">
      <c r="A21" s="4" t="s">
        <v>381</v>
      </c>
      <c r="B21" s="4" t="s">
        <v>385</v>
      </c>
    </row>
    <row r="22" spans="1:4">
      <c r="A22" s="4" t="s">
        <v>376</v>
      </c>
      <c r="B22" s="4" t="s">
        <v>386</v>
      </c>
    </row>
    <row r="23" spans="1:4">
      <c r="A23" s="4" t="s">
        <v>387</v>
      </c>
    </row>
    <row r="24" spans="1:4">
      <c r="A24" s="3" t="s">
        <v>332</v>
      </c>
    </row>
    <row r="25" spans="1:4">
      <c r="A25" s="4" t="s">
        <v>375</v>
      </c>
      <c r="B25" s="7" t="n">
        <v>1000000000</v>
      </c>
    </row>
    <row r="26" spans="1:4">
      <c r="A26" s="4" t="s">
        <v>376</v>
      </c>
      <c r="B26" s="4" t="s">
        <v>388</v>
      </c>
    </row>
    <row r="27" spans="1:4">
      <c r="A27" s="4" t="s">
        <v>333</v>
      </c>
      <c r="B27" s="7" t="n">
        <v>0</v>
      </c>
      <c r="D27" s="6" t="n">
        <v>0</v>
      </c>
    </row>
    <row r="28" spans="1:4">
      <c r="A28" s="4" t="s">
        <v>389</v>
      </c>
      <c r="B28" s="7" t="n">
        <v>6300000</v>
      </c>
      <c r="D28" s="6" t="n">
        <v>6300000</v>
      </c>
    </row>
    <row r="29" spans="1:4">
      <c r="A29" s="4" t="s">
        <v>390</v>
      </c>
    </row>
    <row r="30" spans="1:4">
      <c r="A30" s="3" t="s">
        <v>332</v>
      </c>
    </row>
    <row r="31" spans="1:4">
      <c r="A31" s="4" t="s">
        <v>381</v>
      </c>
      <c r="B31" s="4" t="s">
        <v>382</v>
      </c>
    </row>
    <row r="32" spans="1:4">
      <c r="A32" s="4" t="s">
        <v>376</v>
      </c>
      <c r="B32" s="4" t="s">
        <v>377</v>
      </c>
    </row>
    <row r="33" spans="1:4">
      <c r="A33" s="4" t="s">
        <v>391</v>
      </c>
    </row>
    <row r="34" spans="1:4">
      <c r="A34" s="3" t="s">
        <v>332</v>
      </c>
    </row>
    <row r="35" spans="1:4">
      <c r="A35" s="4" t="s">
        <v>381</v>
      </c>
      <c r="B35" s="4" t="s">
        <v>385</v>
      </c>
    </row>
    <row r="36" spans="1:4">
      <c r="A36" s="4" t="s">
        <v>376</v>
      </c>
      <c r="B36" s="4" t="s">
        <v>392</v>
      </c>
    </row>
    <row r="37" spans="1:4">
      <c r="A37" s="4" t="s">
        <v>393</v>
      </c>
    </row>
    <row r="38" spans="1:4">
      <c r="A38" s="3" t="s">
        <v>332</v>
      </c>
    </row>
    <row r="39" spans="1:4">
      <c r="A39" s="4" t="s">
        <v>375</v>
      </c>
      <c r="B39" s="7" t="n">
        <v>1000000000</v>
      </c>
    </row>
    <row r="40" spans="1:4">
      <c r="A40" s="4" t="s">
        <v>333</v>
      </c>
      <c r="B40" s="7" t="n">
        <v>23863000</v>
      </c>
      <c r="D40" s="6" t="n">
        <v>279801000</v>
      </c>
    </row>
    <row r="41" spans="1:4">
      <c r="A41" s="4" t="s">
        <v>394</v>
      </c>
    </row>
    <row r="42" spans="1:4">
      <c r="A42" s="3" t="s">
        <v>332</v>
      </c>
    </row>
    <row r="43" spans="1:4">
      <c r="A43" s="4" t="s">
        <v>378</v>
      </c>
      <c r="B43" s="4" t="s">
        <v>395</v>
      </c>
    </row>
    <row r="44" spans="1:4">
      <c r="A44" s="4" t="s">
        <v>396</v>
      </c>
    </row>
    <row r="45" spans="1:4">
      <c r="A45" s="3" t="s">
        <v>332</v>
      </c>
    </row>
    <row r="46" spans="1:4">
      <c r="A46" s="4" t="s">
        <v>336</v>
      </c>
      <c r="B46" s="7" t="n">
        <v>650000000</v>
      </c>
      <c r="D46" s="7" t="n">
        <v>0</v>
      </c>
    </row>
    <row r="47" spans="1:4">
      <c r="A47" s="4" t="s">
        <v>341</v>
      </c>
      <c r="B47" s="4" t="s">
        <v>355</v>
      </c>
      <c r="D47" s="4" t="s">
        <v>356</v>
      </c>
    </row>
    <row r="48" spans="1:4">
      <c r="A48" s="4" t="s">
        <v>397</v>
      </c>
      <c r="B48" s="4" t="s">
        <v>398</v>
      </c>
    </row>
    <row r="49" spans="1:4">
      <c r="A49" s="4" t="s">
        <v>399</v>
      </c>
      <c r="B49" s="7" t="n">
        <v>643800000</v>
      </c>
    </row>
    <row r="50" spans="1:4">
      <c r="A50" s="4" t="s">
        <v>136</v>
      </c>
      <c r="B50" s="6" t="n">
        <v>5400000</v>
      </c>
    </row>
    <row r="51" spans="1:4">
      <c r="A51" s="4" t="s">
        <v>333</v>
      </c>
      <c r="B51" s="7" t="n">
        <v>643978000</v>
      </c>
      <c r="D5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s>
  <sheetData>
    <row r="1" spans="1:6">
      <c r="A1" s="1" t="s">
        <v>400</v>
      </c>
      <c r="B1" s="2" t="s">
        <v>23</v>
      </c>
      <c r="D1" s="2" t="s">
        <v>1</v>
      </c>
    </row>
    <row r="2" spans="1:6">
      <c r="B2" s="2" t="s">
        <v>401</v>
      </c>
      <c r="C2" s="2" t="s">
        <v>312</v>
      </c>
      <c r="D2" s="2" t="s">
        <v>401</v>
      </c>
      <c r="E2" s="2" t="s">
        <v>312</v>
      </c>
      <c r="F2" s="2" t="s">
        <v>402</v>
      </c>
    </row>
    <row r="3" spans="1:6">
      <c r="A3" s="3" t="s">
        <v>403</v>
      </c>
    </row>
    <row r="4" spans="1:6">
      <c r="A4" s="4" t="s">
        <v>404</v>
      </c>
      <c r="B4" s="7" t="n">
        <v>28528</v>
      </c>
      <c r="D4" s="7" t="n">
        <v>28528</v>
      </c>
      <c r="F4" s="7" t="n">
        <v>0</v>
      </c>
    </row>
    <row r="5" spans="1:6">
      <c r="A5" s="4" t="s">
        <v>405</v>
      </c>
      <c r="D5" s="6" t="n">
        <v>-1200</v>
      </c>
    </row>
    <row r="6" spans="1:6">
      <c r="A6" s="4" t="s">
        <v>83</v>
      </c>
      <c r="B6" s="6" t="n">
        <v>35492</v>
      </c>
      <c r="D6" s="6" t="n">
        <v>35492</v>
      </c>
      <c r="F6" s="7" t="n">
        <v>27533</v>
      </c>
    </row>
    <row r="7" spans="1:6">
      <c r="A7" s="4" t="s">
        <v>406</v>
      </c>
    </row>
    <row r="8" spans="1:6">
      <c r="A8" s="3" t="s">
        <v>403</v>
      </c>
    </row>
    <row r="9" spans="1:6">
      <c r="A9" s="4" t="s">
        <v>407</v>
      </c>
      <c r="B9" s="6" t="n">
        <v>250000</v>
      </c>
      <c r="D9" s="6" t="n">
        <v>250000</v>
      </c>
    </row>
    <row r="10" spans="1:6">
      <c r="A10" s="4" t="s">
        <v>408</v>
      </c>
      <c r="B10" s="6" t="n">
        <v>18600</v>
      </c>
      <c r="D10" s="6" t="n">
        <v>18600</v>
      </c>
    </row>
    <row r="11" spans="1:6">
      <c r="A11" s="4" t="s">
        <v>409</v>
      </c>
    </row>
    <row r="12" spans="1:6">
      <c r="A12" s="3" t="s">
        <v>403</v>
      </c>
    </row>
    <row r="13" spans="1:6">
      <c r="A13" s="4" t="s">
        <v>407</v>
      </c>
      <c r="B13" s="6" t="n">
        <v>100000</v>
      </c>
      <c r="D13" s="6" t="n">
        <v>100000</v>
      </c>
    </row>
    <row r="14" spans="1:6">
      <c r="A14" s="4" t="s">
        <v>408</v>
      </c>
      <c r="B14" s="6" t="n">
        <v>1400</v>
      </c>
      <c r="D14" s="6" t="n">
        <v>1400</v>
      </c>
    </row>
    <row r="15" spans="1:6">
      <c r="A15" s="4" t="s">
        <v>410</v>
      </c>
    </row>
    <row r="16" spans="1:6">
      <c r="A16" s="3" t="s">
        <v>403</v>
      </c>
    </row>
    <row r="17" spans="1:6">
      <c r="A17" s="4" t="s">
        <v>411</v>
      </c>
      <c r="B17" s="7" t="n">
        <v>400</v>
      </c>
      <c r="D17" s="7" t="n">
        <v>400</v>
      </c>
    </row>
    <row r="18" spans="1:6">
      <c r="A18" s="4" t="s">
        <v>412</v>
      </c>
    </row>
    <row r="19" spans="1:6">
      <c r="A19" s="3" t="s">
        <v>403</v>
      </c>
    </row>
    <row r="20" spans="1:6">
      <c r="A20" s="4" t="s">
        <v>413</v>
      </c>
      <c r="B20" s="9" t="n">
        <v>0.7</v>
      </c>
      <c r="D20" s="9" t="n">
        <v>0.7</v>
      </c>
    </row>
    <row r="21" spans="1:6">
      <c r="A21" s="4" t="s">
        <v>414</v>
      </c>
    </row>
    <row r="22" spans="1:6">
      <c r="A22" s="3" t="s">
        <v>403</v>
      </c>
    </row>
    <row r="23" spans="1:6">
      <c r="A23" s="4" t="s">
        <v>413</v>
      </c>
      <c r="B23" s="9" t="n">
        <v>0.7</v>
      </c>
      <c r="D23" s="9" t="n">
        <v>0.7</v>
      </c>
      <c r="F23" s="9" t="n">
        <v>0.7</v>
      </c>
    </row>
    <row r="24" spans="1:6">
      <c r="A24" s="4" t="s">
        <v>83</v>
      </c>
      <c r="B24" s="7" t="n">
        <v>-17500</v>
      </c>
      <c r="D24" s="7" t="n">
        <v>-17500</v>
      </c>
      <c r="F24" s="7" t="n">
        <v>-27900</v>
      </c>
    </row>
    <row r="25" spans="1:6">
      <c r="A25" s="4" t="s">
        <v>415</v>
      </c>
      <c r="B25" s="7" t="n">
        <v>1900</v>
      </c>
      <c r="C25" s="7" t="n">
        <v>6500</v>
      </c>
      <c r="D25" s="7" t="n">
        <v>4200</v>
      </c>
      <c r="E25" s="7" t="n">
        <v>6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416</v>
      </c>
      <c r="B1" s="2" t="s">
        <v>417</v>
      </c>
    </row>
    <row r="2" spans="1:2">
      <c r="A2" s="4" t="s">
        <v>412</v>
      </c>
    </row>
    <row r="3" spans="1:2">
      <c r="A3" s="3" t="s">
        <v>403</v>
      </c>
    </row>
    <row r="4" spans="1:2">
      <c r="A4" s="4" t="s">
        <v>418</v>
      </c>
      <c r="B4" s="9" t="n">
        <v>0.7</v>
      </c>
    </row>
    <row r="5" spans="1:2">
      <c r="A5" s="4" t="s">
        <v>419</v>
      </c>
    </row>
    <row r="6" spans="1:2">
      <c r="A6" s="3" t="s">
        <v>403</v>
      </c>
    </row>
    <row r="7" spans="1:2">
      <c r="A7" s="4" t="s">
        <v>418</v>
      </c>
      <c r="B7" s="9" t="n">
        <v>5.8</v>
      </c>
    </row>
    <row r="8" spans="1:2">
      <c r="A8" s="4" t="s">
        <v>420</v>
      </c>
    </row>
    <row r="9" spans="1:2">
      <c r="A9" s="3" t="s">
        <v>403</v>
      </c>
    </row>
    <row r="10" spans="1:2">
      <c r="A10" s="4" t="s">
        <v>418</v>
      </c>
      <c r="B10" s="9" t="n">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21</v>
      </c>
      <c r="C1" s="2" t="s">
        <v>2</v>
      </c>
      <c r="E1" s="2" t="s">
        <v>66</v>
      </c>
    </row>
    <row r="2" spans="1:6">
      <c r="A2" s="3" t="s">
        <v>403</v>
      </c>
    </row>
    <row r="3" spans="1:6">
      <c r="A3" s="4" t="s">
        <v>411</v>
      </c>
      <c r="C3" s="7" t="n">
        <v>9615</v>
      </c>
      <c r="E3" s="7" t="n">
        <v>48367</v>
      </c>
    </row>
    <row r="4" spans="1:6">
      <c r="A4" s="4" t="s">
        <v>408</v>
      </c>
      <c r="C4" s="6" t="n">
        <v>-2543</v>
      </c>
      <c r="E4" s="6" t="n">
        <v>-5646</v>
      </c>
    </row>
    <row r="5" spans="1:6">
      <c r="A5" s="4" t="s">
        <v>422</v>
      </c>
      <c r="C5" s="6" t="n">
        <v>7072</v>
      </c>
      <c r="D5" s="4" t="s">
        <v>28</v>
      </c>
      <c r="E5" s="6" t="n">
        <v>42721</v>
      </c>
      <c r="F5" s="4" t="s">
        <v>50</v>
      </c>
    </row>
    <row r="6" spans="1:6">
      <c r="A6" s="4" t="s">
        <v>423</v>
      </c>
      <c r="E6" s="6" t="n">
        <v>-24252</v>
      </c>
    </row>
    <row r="7" spans="1:6">
      <c r="A7" s="4" t="s">
        <v>424</v>
      </c>
      <c r="C7" s="6" t="n">
        <v>28528</v>
      </c>
    </row>
    <row r="8" spans="1:6">
      <c r="A8" s="4" t="s">
        <v>425</v>
      </c>
      <c r="B8" s="4" t="s">
        <v>339</v>
      </c>
      <c r="C8" s="6" t="n">
        <v>35600</v>
      </c>
      <c r="E8" s="6" t="n">
        <v>18469</v>
      </c>
    </row>
    <row r="9" spans="1:6">
      <c r="A9" s="4" t="s">
        <v>426</v>
      </c>
    </row>
    <row r="10" spans="1:6">
      <c r="A10" s="3" t="s">
        <v>403</v>
      </c>
    </row>
    <row r="11" spans="1:6">
      <c r="A11" s="4" t="s">
        <v>422</v>
      </c>
      <c r="E11" s="6" t="n">
        <v>3478</v>
      </c>
    </row>
    <row r="12" spans="1:6">
      <c r="A12" s="4" t="s">
        <v>427</v>
      </c>
    </row>
    <row r="13" spans="1:6">
      <c r="A13" s="3" t="s">
        <v>403</v>
      </c>
    </row>
    <row r="14" spans="1:6">
      <c r="A14" s="4" t="s">
        <v>422</v>
      </c>
      <c r="C14" s="6" t="n">
        <v>7359</v>
      </c>
      <c r="E14" s="7" t="n">
        <v>39243</v>
      </c>
    </row>
    <row r="15" spans="1:6">
      <c r="A15" s="4" t="s">
        <v>428</v>
      </c>
    </row>
    <row r="16" spans="1:6">
      <c r="A16" s="3" t="s">
        <v>403</v>
      </c>
    </row>
    <row r="17" spans="1:6">
      <c r="A17" s="4" t="s">
        <v>422</v>
      </c>
      <c r="C17" s="7" t="n">
        <v>-287</v>
      </c>
    </row>
    <row r="18" spans="1:6">
      <c r="A18" t="n"/>
    </row>
    <row r="19" spans="1:6">
      <c r="A19" s="4" t="s">
        <v>28</v>
      </c>
      <c r="B19" s="4" t="s">
        <v>429</v>
      </c>
    </row>
    <row r="20" spans="1:6">
      <c r="A20" s="4" t="s">
        <v>50</v>
      </c>
      <c r="B20" s="4" t="s">
        <v>430</v>
      </c>
    </row>
    <row r="21" spans="1:6">
      <c r="A21" s="4" t="s">
        <v>339</v>
      </c>
      <c r="B21" s="4" t="s">
        <v>431</v>
      </c>
    </row>
  </sheetData>
  <mergeCells count="7">
    <mergeCell ref="A1:B1"/>
    <mergeCell ref="C1:D1"/>
    <mergeCell ref="E1:F1"/>
    <mergeCell ref="A18:E18"/>
    <mergeCell ref="B19:E19"/>
    <mergeCell ref="B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2</v>
      </c>
      <c r="C1" s="2" t="s">
        <v>23</v>
      </c>
      <c r="E1" s="2" t="s">
        <v>1</v>
      </c>
    </row>
    <row r="2" spans="1:6">
      <c r="C2" s="2" t="s">
        <v>2</v>
      </c>
      <c r="D2" s="2" t="s">
        <v>24</v>
      </c>
      <c r="E2" s="2" t="s">
        <v>2</v>
      </c>
      <c r="F2" s="2" t="s">
        <v>24</v>
      </c>
    </row>
    <row r="3" spans="1:6">
      <c r="A3" s="3" t="s">
        <v>433</v>
      </c>
    </row>
    <row r="4" spans="1:6">
      <c r="A4" s="4" t="s">
        <v>434</v>
      </c>
      <c r="C4" s="7" t="n">
        <v>-42216</v>
      </c>
      <c r="D4" s="7" t="n">
        <v>-31852</v>
      </c>
      <c r="E4" s="7" t="n">
        <v>-30126</v>
      </c>
      <c r="F4" s="7" t="n">
        <v>-16587</v>
      </c>
    </row>
    <row r="5" spans="1:6">
      <c r="A5" s="4" t="s">
        <v>435</v>
      </c>
      <c r="B5" s="4" t="s">
        <v>28</v>
      </c>
      <c r="C5" s="6" t="n">
        <v>-8631</v>
      </c>
      <c r="D5" s="6" t="n">
        <v>1936</v>
      </c>
      <c r="E5" s="6" t="n">
        <v>-21109</v>
      </c>
      <c r="F5" s="6" t="n">
        <v>-13529</v>
      </c>
    </row>
    <row r="6" spans="1:6">
      <c r="A6" s="4" t="s">
        <v>436</v>
      </c>
      <c r="B6" s="4" t="s">
        <v>28</v>
      </c>
      <c r="C6" s="6" t="n">
        <v>388</v>
      </c>
      <c r="D6" s="6" t="n">
        <v>388</v>
      </c>
      <c r="E6" s="6" t="n">
        <v>776</v>
      </c>
      <c r="F6" s="6" t="n">
        <v>588</v>
      </c>
    </row>
    <row r="7" spans="1:6">
      <c r="A7" s="4" t="s">
        <v>437</v>
      </c>
      <c r="C7" s="7" t="n">
        <v>-50459</v>
      </c>
      <c r="D7" s="7" t="n">
        <v>-29528</v>
      </c>
      <c r="E7" s="7" t="n">
        <v>-50459</v>
      </c>
      <c r="F7" s="7" t="n">
        <v>-29528</v>
      </c>
    </row>
    <row r="8" spans="1:6">
      <c r="A8" t="n"/>
    </row>
    <row r="9" spans="1:6">
      <c r="A9" s="4" t="s">
        <v>28</v>
      </c>
      <c r="B9" s="4" t="s">
        <v>63</v>
      </c>
    </row>
  </sheetData>
  <mergeCells count="5">
    <mergeCell ref="A1:B2"/>
    <mergeCell ref="C1:D1"/>
    <mergeCell ref="E1:F1"/>
    <mergeCell ref="A8:E8"/>
    <mergeCell ref="B9:E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8</v>
      </c>
      <c r="C1" s="2" t="s">
        <v>23</v>
      </c>
      <c r="E1" s="2" t="s">
        <v>1</v>
      </c>
    </row>
    <row r="2" spans="1:6">
      <c r="C2" s="2" t="s">
        <v>2</v>
      </c>
      <c r="D2" s="2" t="s">
        <v>24</v>
      </c>
      <c r="E2" s="2" t="s">
        <v>2</v>
      </c>
      <c r="F2" s="2" t="s">
        <v>24</v>
      </c>
    </row>
    <row r="3" spans="1:6">
      <c r="A3" s="3" t="s">
        <v>439</v>
      </c>
    </row>
    <row r="4" spans="1:6">
      <c r="A4" s="4" t="s">
        <v>435</v>
      </c>
      <c r="B4" s="4" t="s">
        <v>28</v>
      </c>
      <c r="C4" s="7" t="n">
        <v>-8631</v>
      </c>
      <c r="D4" s="7" t="n">
        <v>1936</v>
      </c>
      <c r="E4" s="7" t="n">
        <v>-21109</v>
      </c>
      <c r="F4" s="7" t="n">
        <v>-13529</v>
      </c>
    </row>
    <row r="5" spans="1:6">
      <c r="A5" s="4" t="s">
        <v>440</v>
      </c>
    </row>
    <row r="6" spans="1:6">
      <c r="A6" s="3" t="s">
        <v>439</v>
      </c>
    </row>
    <row r="7" spans="1:6">
      <c r="A7" s="4" t="s">
        <v>435</v>
      </c>
      <c r="C7" s="6" t="n">
        <v>-8631</v>
      </c>
      <c r="D7" s="6" t="n">
        <v>1936</v>
      </c>
      <c r="E7" s="6" t="n">
        <v>-21109</v>
      </c>
      <c r="F7" s="6" t="n">
        <v>-13529</v>
      </c>
    </row>
    <row r="8" spans="1:6">
      <c r="A8" s="4" t="s">
        <v>441</v>
      </c>
    </row>
    <row r="9" spans="1:6">
      <c r="A9" s="3" t="s">
        <v>439</v>
      </c>
    </row>
    <row r="10" spans="1:6">
      <c r="A10" s="4" t="s">
        <v>442</v>
      </c>
      <c r="C10" s="6" t="n">
        <v>-388</v>
      </c>
      <c r="D10" s="6" t="n">
        <v>-388</v>
      </c>
      <c r="E10" s="6" t="n">
        <v>-776</v>
      </c>
      <c r="F10" s="6" t="n">
        <v>-588</v>
      </c>
    </row>
    <row r="11" spans="1:6">
      <c r="A11" s="4" t="s">
        <v>443</v>
      </c>
      <c r="C11" s="7" t="n">
        <v>0</v>
      </c>
      <c r="D11" s="7" t="n">
        <v>0</v>
      </c>
      <c r="E11" s="7" t="n">
        <v>0</v>
      </c>
      <c r="F11" s="7" t="n">
        <v>0</v>
      </c>
    </row>
    <row r="12" spans="1:6">
      <c r="A12" t="n"/>
    </row>
    <row r="13" spans="1:6">
      <c r="A13" s="4" t="s">
        <v>28</v>
      </c>
      <c r="B13" s="4" t="s">
        <v>63</v>
      </c>
    </row>
  </sheetData>
  <mergeCells count="5">
    <mergeCell ref="A1:B2"/>
    <mergeCell ref="C1:D1"/>
    <mergeCell ref="E1:F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23</v>
      </c>
      <c r="D1" s="2" t="s">
        <v>1</v>
      </c>
    </row>
    <row r="2" spans="1:5">
      <c r="B2" s="2" t="s">
        <v>2</v>
      </c>
      <c r="C2" s="2" t="s">
        <v>24</v>
      </c>
      <c r="D2" s="2" t="s">
        <v>2</v>
      </c>
      <c r="E2" s="2" t="s">
        <v>24</v>
      </c>
    </row>
    <row r="3" spans="1:5">
      <c r="A3" s="3" t="s">
        <v>439</v>
      </c>
    </row>
    <row r="4" spans="1:5">
      <c r="A4" s="4" t="s">
        <v>445</v>
      </c>
      <c r="B4" s="7" t="n">
        <v>-16533</v>
      </c>
      <c r="C4" s="7" t="n">
        <v>-33089</v>
      </c>
      <c r="D4" s="7" t="n">
        <v>1620</v>
      </c>
      <c r="E4" s="7" t="n">
        <v>-29130</v>
      </c>
    </row>
    <row r="5" spans="1:5">
      <c r="A5" s="4" t="s">
        <v>446</v>
      </c>
    </row>
    <row r="6" spans="1:5">
      <c r="A6" s="3" t="s">
        <v>439</v>
      </c>
    </row>
    <row r="7" spans="1:5">
      <c r="A7" s="4" t="s">
        <v>445</v>
      </c>
      <c r="B7" s="6" t="n">
        <v>-11770</v>
      </c>
      <c r="C7" s="6" t="n">
        <v>-23350</v>
      </c>
      <c r="D7" s="6" t="n">
        <v>4212</v>
      </c>
      <c r="E7" s="6" t="n">
        <v>-19470</v>
      </c>
    </row>
    <row r="8" spans="1:5">
      <c r="A8" s="4" t="s">
        <v>447</v>
      </c>
    </row>
    <row r="9" spans="1:5">
      <c r="A9" s="3" t="s">
        <v>439</v>
      </c>
    </row>
    <row r="10" spans="1:5">
      <c r="A10" s="4" t="s">
        <v>445</v>
      </c>
      <c r="B10" s="6" t="n">
        <v>-8003</v>
      </c>
      <c r="C10" s="6" t="n">
        <v>-8883</v>
      </c>
      <c r="D10" s="6" t="n">
        <v>-5404</v>
      </c>
      <c r="E10" s="6" t="n">
        <v>-7580</v>
      </c>
    </row>
    <row r="11" spans="1:5">
      <c r="A11" s="4" t="s">
        <v>448</v>
      </c>
    </row>
    <row r="12" spans="1:5">
      <c r="A12" s="3" t="s">
        <v>439</v>
      </c>
    </row>
    <row r="13" spans="1:5">
      <c r="A13" s="4" t="s">
        <v>445</v>
      </c>
      <c r="B13" s="7" t="n">
        <v>3240</v>
      </c>
      <c r="C13" s="7" t="n">
        <v>-856</v>
      </c>
      <c r="D13" s="7" t="n">
        <v>2812</v>
      </c>
      <c r="E13" s="7" t="n">
        <v>-20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66</v>
      </c>
    </row>
    <row r="2" spans="1:3">
      <c r="A2" s="4" t="s">
        <v>450</v>
      </c>
    </row>
    <row r="3" spans="1:3">
      <c r="A3" s="3" t="s">
        <v>451</v>
      </c>
    </row>
    <row r="4" spans="1:3">
      <c r="A4" s="4" t="s">
        <v>411</v>
      </c>
      <c r="B4" s="7" t="n">
        <v>391</v>
      </c>
      <c r="C4" s="7" t="n">
        <v>5717</v>
      </c>
    </row>
    <row r="5" spans="1:3">
      <c r="A5" s="4" t="s">
        <v>408</v>
      </c>
      <c r="B5" s="6" t="n">
        <v>20261</v>
      </c>
      <c r="C5" s="6" t="n">
        <v>653</v>
      </c>
    </row>
    <row r="6" spans="1:3">
      <c r="A6" s="4" t="s">
        <v>452</v>
      </c>
    </row>
    <row r="7" spans="1:3">
      <c r="A7" s="3" t="s">
        <v>451</v>
      </c>
    </row>
    <row r="8" spans="1:3">
      <c r="A8" s="4" t="s">
        <v>411</v>
      </c>
      <c r="C8" s="6" t="n">
        <v>60</v>
      </c>
    </row>
    <row r="9" spans="1:3">
      <c r="A9" s="4" t="s">
        <v>453</v>
      </c>
    </row>
    <row r="10" spans="1:3">
      <c r="A10" s="3" t="s">
        <v>451</v>
      </c>
    </row>
    <row r="11" spans="1:3">
      <c r="A11" s="4" t="s">
        <v>408</v>
      </c>
      <c r="C11" s="6" t="n">
        <v>0</v>
      </c>
    </row>
    <row r="12" spans="1:3">
      <c r="A12" s="4" t="s">
        <v>454</v>
      </c>
    </row>
    <row r="13" spans="1:3">
      <c r="A13" s="3" t="s">
        <v>451</v>
      </c>
    </row>
    <row r="14" spans="1:3">
      <c r="A14" s="4" t="s">
        <v>411</v>
      </c>
      <c r="B14" s="6" t="n">
        <v>0</v>
      </c>
      <c r="C14" s="6" t="n">
        <v>3478</v>
      </c>
    </row>
    <row r="15" spans="1:3">
      <c r="A15" s="4" t="s">
        <v>455</v>
      </c>
    </row>
    <row r="16" spans="1:3">
      <c r="A16" s="3" t="s">
        <v>451</v>
      </c>
    </row>
    <row r="17" spans="1:3">
      <c r="A17" s="4" t="s">
        <v>408</v>
      </c>
      <c r="B17" s="6" t="n">
        <v>287</v>
      </c>
      <c r="C17" s="6" t="n">
        <v>0</v>
      </c>
    </row>
    <row r="18" spans="1:3">
      <c r="A18" s="4" t="s">
        <v>456</v>
      </c>
    </row>
    <row r="19" spans="1:3">
      <c r="A19" s="3" t="s">
        <v>451</v>
      </c>
    </row>
    <row r="20" spans="1:3">
      <c r="A20" s="4" t="s">
        <v>411</v>
      </c>
      <c r="B20" s="6" t="n">
        <v>0</v>
      </c>
      <c r="C20" s="6" t="n">
        <v>2179</v>
      </c>
    </row>
    <row r="21" spans="1:3">
      <c r="A21" s="4" t="s">
        <v>457</v>
      </c>
    </row>
    <row r="22" spans="1:3">
      <c r="A22" s="3" t="s">
        <v>451</v>
      </c>
    </row>
    <row r="23" spans="1:3">
      <c r="A23" s="4" t="s">
        <v>408</v>
      </c>
      <c r="B23" s="6" t="n">
        <v>18595</v>
      </c>
      <c r="C23" s="6" t="n">
        <v>653</v>
      </c>
    </row>
    <row r="24" spans="1:3">
      <c r="A24" s="4" t="s">
        <v>458</v>
      </c>
    </row>
    <row r="25" spans="1:3">
      <c r="A25" s="3" t="s">
        <v>451</v>
      </c>
    </row>
    <row r="26" spans="1:3">
      <c r="A26" s="4" t="s">
        <v>411</v>
      </c>
      <c r="B26" s="6" t="n">
        <v>391</v>
      </c>
    </row>
    <row r="27" spans="1:3">
      <c r="A27" s="4" t="s">
        <v>459</v>
      </c>
    </row>
    <row r="28" spans="1:3">
      <c r="A28" s="3" t="s">
        <v>451</v>
      </c>
    </row>
    <row r="29" spans="1:3">
      <c r="A29" s="4" t="s">
        <v>408</v>
      </c>
      <c r="B29" s="6" t="n">
        <v>1379</v>
      </c>
    </row>
    <row r="30" spans="1:3">
      <c r="A30" s="4" t="s">
        <v>460</v>
      </c>
    </row>
    <row r="31" spans="1:3">
      <c r="A31" s="3" t="s">
        <v>451</v>
      </c>
    </row>
    <row r="32" spans="1:3">
      <c r="A32" s="4" t="s">
        <v>411</v>
      </c>
      <c r="B32" s="6" t="n">
        <v>9615</v>
      </c>
      <c r="C32" s="6" t="n">
        <v>44829</v>
      </c>
    </row>
    <row r="33" spans="1:3">
      <c r="A33" s="4" t="s">
        <v>461</v>
      </c>
    </row>
    <row r="34" spans="1:3">
      <c r="A34" s="3" t="s">
        <v>451</v>
      </c>
    </row>
    <row r="35" spans="1:3">
      <c r="A35" s="4" t="s">
        <v>408</v>
      </c>
      <c r="B35" s="7" t="n">
        <v>2256</v>
      </c>
      <c r="C35" s="7" t="n">
        <v>56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62</v>
      </c>
      <c r="B1" s="2" t="s">
        <v>23</v>
      </c>
      <c r="D1" s="2" t="s">
        <v>1</v>
      </c>
    </row>
    <row r="2" spans="1:6">
      <c r="B2" s="2" t="s">
        <v>2</v>
      </c>
      <c r="C2" s="2" t="s">
        <v>24</v>
      </c>
      <c r="D2" s="2" t="s">
        <v>2</v>
      </c>
      <c r="E2" s="2" t="s">
        <v>24</v>
      </c>
      <c r="F2" s="2" t="s">
        <v>66</v>
      </c>
    </row>
    <row r="3" spans="1:6">
      <c r="A3" s="3" t="s">
        <v>463</v>
      </c>
    </row>
    <row r="4" spans="1:6">
      <c r="A4" s="4" t="s">
        <v>464</v>
      </c>
      <c r="B4" s="10" t="n">
        <v>28.7</v>
      </c>
      <c r="D4" s="10" t="n">
        <v>28.7</v>
      </c>
      <c r="F4" s="10" t="n">
        <v>31.4</v>
      </c>
    </row>
    <row r="5" spans="1:6">
      <c r="A5" s="4" t="s">
        <v>465</v>
      </c>
      <c r="D5" s="4" t="s">
        <v>466</v>
      </c>
    </row>
    <row r="6" spans="1:6">
      <c r="A6" s="4" t="s">
        <v>467</v>
      </c>
      <c r="B6" s="9" t="n">
        <v>0.8</v>
      </c>
      <c r="C6" s="10" t="n">
        <v>2.9</v>
      </c>
      <c r="D6" s="10" t="n">
        <v>4.3</v>
      </c>
      <c r="E6" s="10" t="n">
        <v>4.3</v>
      </c>
    </row>
    <row r="7" spans="1:6">
      <c r="A7" s="4" t="s">
        <v>468</v>
      </c>
      <c r="B7" s="9" t="n">
        <v>1.9</v>
      </c>
      <c r="D7" s="9" t="n">
        <v>1.9</v>
      </c>
      <c r="F7" s="9" t="n">
        <v>2.6</v>
      </c>
    </row>
    <row r="8" spans="1:6">
      <c r="A8" s="4" t="s">
        <v>469</v>
      </c>
    </row>
    <row r="9" spans="1:6">
      <c r="A9" s="3" t="s">
        <v>463</v>
      </c>
    </row>
    <row r="10" spans="1:6">
      <c r="A10" s="4" t="s">
        <v>468</v>
      </c>
      <c r="B10" s="9" t="n">
        <v>0.8</v>
      </c>
      <c r="D10" s="9" t="n">
        <v>0.8</v>
      </c>
      <c r="F10" s="9" t="n">
        <v>0.7</v>
      </c>
    </row>
    <row r="11" spans="1:6">
      <c r="A11" s="4" t="s">
        <v>426</v>
      </c>
    </row>
    <row r="12" spans="1:6">
      <c r="A12" s="3" t="s">
        <v>463</v>
      </c>
    </row>
    <row r="13" spans="1:6">
      <c r="A13" s="4" t="s">
        <v>468</v>
      </c>
      <c r="B13" s="10" t="n">
        <v>1.1</v>
      </c>
      <c r="D13" s="10" t="n">
        <v>1.1</v>
      </c>
      <c r="F13" s="10"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0</v>
      </c>
      <c r="B1" s="2" t="s">
        <v>471</v>
      </c>
      <c r="C1" s="2" t="s">
        <v>1</v>
      </c>
    </row>
    <row r="2" spans="1:3">
      <c r="B2" s="2" t="s">
        <v>266</v>
      </c>
      <c r="C2" s="2" t="s">
        <v>2</v>
      </c>
    </row>
    <row r="3" spans="1:3">
      <c r="A3" s="3" t="s">
        <v>472</v>
      </c>
    </row>
    <row r="4" spans="1:3">
      <c r="A4" s="4" t="s">
        <v>473</v>
      </c>
      <c r="C4" s="6" t="n">
        <v>11900000</v>
      </c>
    </row>
    <row r="5" spans="1:3">
      <c r="A5" s="4" t="s">
        <v>474</v>
      </c>
      <c r="C5" s="6" t="n">
        <v>3000000</v>
      </c>
    </row>
    <row r="6" spans="1:3">
      <c r="A6" s="4" t="s">
        <v>475</v>
      </c>
      <c r="B6" s="6" t="n">
        <v>218046</v>
      </c>
    </row>
    <row r="7" spans="1:3">
      <c r="A7" s="4" t="s">
        <v>476</v>
      </c>
      <c r="B7" s="4" t="s">
        <v>477</v>
      </c>
    </row>
    <row r="8" spans="1:3">
      <c r="A8" s="4" t="s">
        <v>478</v>
      </c>
    </row>
    <row r="9" spans="1:3">
      <c r="A9" s="3" t="s">
        <v>472</v>
      </c>
    </row>
    <row r="10" spans="1:3">
      <c r="A10" s="4" t="s">
        <v>479</v>
      </c>
      <c r="B10" s="6" t="n">
        <v>350552</v>
      </c>
    </row>
    <row r="11" spans="1:3">
      <c r="A11" s="4" t="s">
        <v>480</v>
      </c>
    </row>
    <row r="12" spans="1:3">
      <c r="A12" s="3" t="s">
        <v>472</v>
      </c>
    </row>
    <row r="13" spans="1:3">
      <c r="A13" s="4" t="s">
        <v>479</v>
      </c>
      <c r="C13" s="6" t="n">
        <v>6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8</v>
      </c>
      <c r="B1" s="2" t="s">
        <v>2</v>
      </c>
      <c r="C1" s="2" t="s">
        <v>66</v>
      </c>
    </row>
    <row r="2" spans="1:3">
      <c r="A2" s="3" t="s">
        <v>109</v>
      </c>
    </row>
    <row r="3" spans="1:3">
      <c r="A3" s="4" t="s">
        <v>110</v>
      </c>
      <c r="B3" s="7" t="n">
        <v>5676</v>
      </c>
      <c r="C3" s="7" t="n">
        <v>13709</v>
      </c>
    </row>
    <row r="4" spans="1:3">
      <c r="A4" s="4" t="s">
        <v>111</v>
      </c>
      <c r="B4" s="6" t="n">
        <v>227783916</v>
      </c>
      <c r="C4" s="6" t="n">
        <v>2274272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3" t="s">
        <v>472</v>
      </c>
    </row>
    <row r="4" spans="1:5">
      <c r="A4" s="4" t="s">
        <v>482</v>
      </c>
      <c r="B4" s="7" t="n">
        <v>3409</v>
      </c>
      <c r="C4" s="7" t="n">
        <v>5788</v>
      </c>
      <c r="D4" s="7" t="n">
        <v>10059</v>
      </c>
      <c r="E4" s="7" t="n">
        <v>10539</v>
      </c>
    </row>
    <row r="5" spans="1:5">
      <c r="A5" s="4" t="s">
        <v>483</v>
      </c>
    </row>
    <row r="6" spans="1:5">
      <c r="A6" s="3" t="s">
        <v>472</v>
      </c>
    </row>
    <row r="7" spans="1:5">
      <c r="A7" s="4" t="s">
        <v>482</v>
      </c>
      <c r="B7" s="6" t="n">
        <v>3378</v>
      </c>
      <c r="C7" s="6" t="n">
        <v>5684</v>
      </c>
      <c r="D7" s="6" t="n">
        <v>9986</v>
      </c>
      <c r="E7" s="6" t="n">
        <v>10373</v>
      </c>
    </row>
    <row r="8" spans="1:5">
      <c r="A8" s="4" t="s">
        <v>484</v>
      </c>
    </row>
    <row r="9" spans="1:5">
      <c r="A9" s="3" t="s">
        <v>472</v>
      </c>
    </row>
    <row r="10" spans="1:5">
      <c r="A10" s="4" t="s">
        <v>482</v>
      </c>
      <c r="B10" s="6" t="n">
        <v>31</v>
      </c>
      <c r="C10" s="6" t="n">
        <v>104</v>
      </c>
      <c r="D10" s="6" t="n">
        <v>73</v>
      </c>
      <c r="E10" s="6" t="n">
        <v>166</v>
      </c>
    </row>
    <row r="11" spans="1:5">
      <c r="A11" s="4" t="s">
        <v>485</v>
      </c>
    </row>
    <row r="12" spans="1:5">
      <c r="A12" s="3" t="s">
        <v>472</v>
      </c>
    </row>
    <row r="13" spans="1:5">
      <c r="A13" s="4" t="s">
        <v>482</v>
      </c>
      <c r="B13" s="6" t="n">
        <v>3409</v>
      </c>
      <c r="C13" s="6" t="n">
        <v>4912</v>
      </c>
      <c r="D13" s="6" t="n">
        <v>10059</v>
      </c>
      <c r="E13" s="6" t="n">
        <v>9448</v>
      </c>
    </row>
    <row r="14" spans="1:5">
      <c r="A14" s="4" t="s">
        <v>486</v>
      </c>
    </row>
    <row r="15" spans="1:5">
      <c r="A15" s="3" t="s">
        <v>472</v>
      </c>
    </row>
    <row r="16" spans="1:5">
      <c r="A16" s="4" t="s">
        <v>482</v>
      </c>
      <c r="B16" s="6" t="n">
        <v>0</v>
      </c>
      <c r="C16" s="6" t="n">
        <v>876</v>
      </c>
      <c r="D16" s="6" t="n">
        <v>0</v>
      </c>
      <c r="E16" s="6" t="n">
        <v>1091</v>
      </c>
    </row>
    <row r="17" spans="1:5">
      <c r="A17" s="4" t="s">
        <v>487</v>
      </c>
    </row>
    <row r="18" spans="1:5">
      <c r="A18" s="3" t="s">
        <v>472</v>
      </c>
    </row>
    <row r="19" spans="1:5">
      <c r="A19" s="4" t="s">
        <v>482</v>
      </c>
      <c r="C19" s="6" t="n">
        <v>3930</v>
      </c>
      <c r="E19" s="6" t="n">
        <v>5664</v>
      </c>
    </row>
    <row r="20" spans="1:5">
      <c r="A20" s="4" t="s">
        <v>488</v>
      </c>
    </row>
    <row r="21" spans="1:5">
      <c r="A21" s="3" t="s">
        <v>472</v>
      </c>
    </row>
    <row r="22" spans="1:5">
      <c r="A22" s="4" t="s">
        <v>482</v>
      </c>
      <c r="C22" s="6" t="n">
        <v>3054</v>
      </c>
      <c r="E22" s="6" t="n">
        <v>4573</v>
      </c>
    </row>
    <row r="23" spans="1:5">
      <c r="A23" s="4" t="s">
        <v>489</v>
      </c>
    </row>
    <row r="24" spans="1:5">
      <c r="A24" s="3" t="s">
        <v>472</v>
      </c>
    </row>
    <row r="25" spans="1:5">
      <c r="A25" s="4" t="s">
        <v>482</v>
      </c>
      <c r="C25" s="6" t="n">
        <v>876</v>
      </c>
      <c r="E25" s="6" t="n">
        <v>1091</v>
      </c>
    </row>
    <row r="26" spans="1:5">
      <c r="A26" s="4" t="s">
        <v>490</v>
      </c>
    </row>
    <row r="27" spans="1:5">
      <c r="A27" s="3" t="s">
        <v>472</v>
      </c>
    </row>
    <row r="28" spans="1:5">
      <c r="A28" s="4" t="s">
        <v>482</v>
      </c>
      <c r="B28" s="6" t="n">
        <v>979</v>
      </c>
      <c r="C28" s="6" t="n">
        <v>860</v>
      </c>
      <c r="D28" s="6" t="n">
        <v>4388</v>
      </c>
      <c r="E28" s="6" t="n">
        <v>2483</v>
      </c>
    </row>
    <row r="29" spans="1:5">
      <c r="A29" s="4" t="s">
        <v>491</v>
      </c>
    </row>
    <row r="30" spans="1:5">
      <c r="A30" s="3" t="s">
        <v>472</v>
      </c>
    </row>
    <row r="31" spans="1:5">
      <c r="A31" s="4" t="s">
        <v>482</v>
      </c>
      <c r="B31" s="6" t="n">
        <v>979</v>
      </c>
      <c r="C31" s="6" t="n">
        <v>860</v>
      </c>
      <c r="D31" s="6" t="n">
        <v>4388</v>
      </c>
      <c r="E31" s="6" t="n">
        <v>2483</v>
      </c>
    </row>
    <row r="32" spans="1:5">
      <c r="A32" s="4" t="s">
        <v>492</v>
      </c>
    </row>
    <row r="33" spans="1:5">
      <c r="A33" s="3" t="s">
        <v>472</v>
      </c>
    </row>
    <row r="34" spans="1:5">
      <c r="A34" s="4" t="s">
        <v>482</v>
      </c>
      <c r="B34" s="6" t="n">
        <v>0</v>
      </c>
      <c r="C34" s="6" t="n">
        <v>0</v>
      </c>
      <c r="D34" s="6" t="n">
        <v>0</v>
      </c>
      <c r="E34" s="6" t="n">
        <v>0</v>
      </c>
    </row>
    <row r="35" spans="1:5">
      <c r="A35" s="4" t="s">
        <v>493</v>
      </c>
    </row>
    <row r="36" spans="1:5">
      <c r="A36" s="3" t="s">
        <v>472</v>
      </c>
    </row>
    <row r="37" spans="1:5">
      <c r="A37" s="4" t="s">
        <v>482</v>
      </c>
      <c r="B37" s="6" t="n">
        <v>926</v>
      </c>
      <c r="C37" s="6" t="n">
        <v>941</v>
      </c>
      <c r="D37" s="6" t="n">
        <v>2471</v>
      </c>
      <c r="E37" s="6" t="n">
        <v>1960</v>
      </c>
    </row>
    <row r="38" spans="1:5">
      <c r="A38" s="4" t="s">
        <v>494</v>
      </c>
    </row>
    <row r="39" spans="1:5">
      <c r="A39" s="3" t="s">
        <v>472</v>
      </c>
    </row>
    <row r="40" spans="1:5">
      <c r="A40" s="4" t="s">
        <v>482</v>
      </c>
      <c r="B40" s="6" t="n">
        <v>926</v>
      </c>
      <c r="C40" s="6" t="n">
        <v>941</v>
      </c>
      <c r="D40" s="6" t="n">
        <v>2471</v>
      </c>
      <c r="E40" s="6" t="n">
        <v>1960</v>
      </c>
    </row>
    <row r="41" spans="1:5">
      <c r="A41" s="4" t="s">
        <v>495</v>
      </c>
    </row>
    <row r="42" spans="1:5">
      <c r="A42" s="3" t="s">
        <v>472</v>
      </c>
    </row>
    <row r="43" spans="1:5">
      <c r="A43" s="4" t="s">
        <v>482</v>
      </c>
      <c r="B43" s="6" t="n">
        <v>0</v>
      </c>
      <c r="C43" s="6" t="n">
        <v>0</v>
      </c>
      <c r="D43" s="6" t="n">
        <v>0</v>
      </c>
      <c r="E43" s="6" t="n">
        <v>0</v>
      </c>
    </row>
    <row r="44" spans="1:5">
      <c r="A44" s="4" t="s">
        <v>496</v>
      </c>
    </row>
    <row r="45" spans="1:5">
      <c r="A45" s="3" t="s">
        <v>472</v>
      </c>
    </row>
    <row r="46" spans="1:5">
      <c r="A46" s="4" t="s">
        <v>482</v>
      </c>
      <c r="B46" s="6" t="n">
        <v>1023</v>
      </c>
      <c r="D46" s="6" t="n">
        <v>2143</v>
      </c>
    </row>
    <row r="47" spans="1:5">
      <c r="A47" s="4" t="s">
        <v>497</v>
      </c>
    </row>
    <row r="48" spans="1:5">
      <c r="A48" s="3" t="s">
        <v>472</v>
      </c>
    </row>
    <row r="49" spans="1:5">
      <c r="A49" s="4" t="s">
        <v>482</v>
      </c>
      <c r="B49" s="6" t="n">
        <v>1023</v>
      </c>
      <c r="D49" s="6" t="n">
        <v>2143</v>
      </c>
    </row>
    <row r="50" spans="1:5">
      <c r="A50" s="4" t="s">
        <v>498</v>
      </c>
    </row>
    <row r="51" spans="1:5">
      <c r="A51" s="3" t="s">
        <v>472</v>
      </c>
    </row>
    <row r="52" spans="1:5">
      <c r="A52" s="4" t="s">
        <v>482</v>
      </c>
      <c r="B52" s="6" t="n">
        <v>0</v>
      </c>
      <c r="D52" s="6" t="n">
        <v>0</v>
      </c>
    </row>
    <row r="53" spans="1:5">
      <c r="A53" s="4" t="s">
        <v>499</v>
      </c>
    </row>
    <row r="54" spans="1:5">
      <c r="A54" s="3" t="s">
        <v>472</v>
      </c>
    </row>
    <row r="55" spans="1:5">
      <c r="A55" s="4" t="s">
        <v>482</v>
      </c>
      <c r="B55" s="6" t="n">
        <v>481</v>
      </c>
      <c r="C55" s="6" t="n">
        <v>57</v>
      </c>
      <c r="D55" s="6" t="n">
        <v>1057</v>
      </c>
      <c r="E55" s="6" t="n">
        <v>432</v>
      </c>
    </row>
    <row r="56" spans="1:5">
      <c r="A56" s="4" t="s">
        <v>500</v>
      </c>
    </row>
    <row r="57" spans="1:5">
      <c r="A57" s="3" t="s">
        <v>472</v>
      </c>
    </row>
    <row r="58" spans="1:5">
      <c r="A58" s="4" t="s">
        <v>482</v>
      </c>
      <c r="B58" s="6" t="n">
        <v>481</v>
      </c>
      <c r="C58" s="6" t="n">
        <v>57</v>
      </c>
      <c r="D58" s="6" t="n">
        <v>1057</v>
      </c>
      <c r="E58" s="6" t="n">
        <v>432</v>
      </c>
    </row>
    <row r="59" spans="1:5">
      <c r="A59" s="4" t="s">
        <v>501</v>
      </c>
    </row>
    <row r="60" spans="1:5">
      <c r="A60" s="3" t="s">
        <v>472</v>
      </c>
    </row>
    <row r="61" spans="1:5">
      <c r="A61" s="4" t="s">
        <v>482</v>
      </c>
      <c r="B61" s="7" t="n">
        <v>0</v>
      </c>
      <c r="C61" s="7" t="n">
        <v>0</v>
      </c>
      <c r="D61" s="7" t="n">
        <v>0</v>
      </c>
      <c r="E6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502</v>
      </c>
      <c r="B1" s="2" t="s">
        <v>503</v>
      </c>
      <c r="C1" s="2" t="s">
        <v>504</v>
      </c>
      <c r="D1" s="2" t="s">
        <v>505</v>
      </c>
      <c r="E1" s="2" t="s">
        <v>506</v>
      </c>
      <c r="F1" s="2" t="s">
        <v>507</v>
      </c>
      <c r="G1" s="2" t="s">
        <v>508</v>
      </c>
      <c r="H1" s="2" t="s">
        <v>509</v>
      </c>
      <c r="I1" s="2" t="s">
        <v>2</v>
      </c>
      <c r="J1" s="2" t="s">
        <v>24</v>
      </c>
      <c r="K1" s="2" t="s">
        <v>510</v>
      </c>
      <c r="L1" s="2" t="s">
        <v>66</v>
      </c>
    </row>
    <row r="2" spans="1:12">
      <c r="A2" s="4" t="s">
        <v>511</v>
      </c>
      <c r="C2" s="11" t="n">
        <v>0.8025</v>
      </c>
      <c r="D2" s="12" t="n">
        <v>0.785</v>
      </c>
      <c r="E2" s="11" t="n">
        <v>0.7625</v>
      </c>
      <c r="F2" s="11" t="n">
        <v>0.74</v>
      </c>
      <c r="G2" s="11" t="n">
        <v>0.7175</v>
      </c>
      <c r="H2" s="11" t="n">
        <v>0.695</v>
      </c>
      <c r="I2" s="11" t="n">
        <v>1.5875</v>
      </c>
      <c r="J2" s="11" t="n">
        <v>1.4125</v>
      </c>
      <c r="L2" s="12" t="n">
        <v>2.915</v>
      </c>
    </row>
    <row r="3" spans="1:12">
      <c r="A3" s="4" t="s">
        <v>512</v>
      </c>
      <c r="C3" s="7" t="n">
        <v>182797</v>
      </c>
      <c r="D3" s="7" t="n">
        <v>178808</v>
      </c>
      <c r="E3" s="7" t="n">
        <v>173413</v>
      </c>
      <c r="F3" s="7" t="n">
        <v>168296</v>
      </c>
      <c r="G3" s="7" t="n">
        <v>163178</v>
      </c>
      <c r="H3" s="7" t="n">
        <v>158061</v>
      </c>
      <c r="I3" s="7" t="n">
        <v>361605</v>
      </c>
      <c r="J3" s="7" t="n">
        <v>321239</v>
      </c>
      <c r="L3" s="7" t="n">
        <v>662948</v>
      </c>
    </row>
    <row r="4" spans="1:12">
      <c r="A4" s="4" t="s">
        <v>513</v>
      </c>
    </row>
    <row r="5" spans="1:12">
      <c r="A5" s="4" t="s">
        <v>511</v>
      </c>
      <c r="B5" s="8" t="n">
        <v>0.82</v>
      </c>
      <c r="K5" s="11" t="n">
        <v>2.4075</v>
      </c>
    </row>
    <row r="6" spans="1:12">
      <c r="A6" s="4" t="s">
        <v>512</v>
      </c>
      <c r="B6" s="7" t="n">
        <v>186783</v>
      </c>
      <c r="K6" s="7" t="n">
        <v>5483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66</v>
      </c>
    </row>
    <row r="2" spans="1:3">
      <c r="A2" s="4" t="s">
        <v>515</v>
      </c>
    </row>
    <row r="3" spans="1:3">
      <c r="A3" s="3" t="s">
        <v>516</v>
      </c>
    </row>
    <row r="4" spans="1:3">
      <c r="A4" s="4" t="s">
        <v>517</v>
      </c>
      <c r="B4" s="7" t="n">
        <v>7072</v>
      </c>
      <c r="C4" s="7" t="n">
        <v>42721</v>
      </c>
    </row>
    <row r="5" spans="1:3">
      <c r="A5" s="4" t="s">
        <v>518</v>
      </c>
    </row>
    <row r="6" spans="1:3">
      <c r="A6" s="3" t="s">
        <v>516</v>
      </c>
    </row>
    <row r="7" spans="1:3">
      <c r="A7" s="4" t="s">
        <v>168</v>
      </c>
      <c r="B7" s="6" t="n">
        <v>-4161568</v>
      </c>
      <c r="C7" s="6" t="n">
        <v>-3284791</v>
      </c>
    </row>
    <row r="8" spans="1:3">
      <c r="A8" s="4" t="s">
        <v>519</v>
      </c>
    </row>
    <row r="9" spans="1:3">
      <c r="A9" s="3" t="s">
        <v>516</v>
      </c>
    </row>
    <row r="10" spans="1:3">
      <c r="A10" s="4" t="s">
        <v>517</v>
      </c>
      <c r="C10" s="6" t="n">
        <v>1526</v>
      </c>
    </row>
    <row r="11" spans="1:3">
      <c r="A11" s="4" t="s">
        <v>520</v>
      </c>
      <c r="B11" s="6" t="n">
        <v>-19583</v>
      </c>
    </row>
    <row r="12" spans="1:3">
      <c r="A12" s="4" t="s">
        <v>521</v>
      </c>
    </row>
    <row r="13" spans="1:3">
      <c r="A13" s="3" t="s">
        <v>516</v>
      </c>
    </row>
    <row r="14" spans="1:3">
      <c r="A14" s="4" t="s">
        <v>80</v>
      </c>
      <c r="B14" s="6" t="n">
        <v>19708</v>
      </c>
      <c r="C14" s="6" t="n">
        <v>20021</v>
      </c>
    </row>
    <row r="15" spans="1:3">
      <c r="A15" s="4" t="s">
        <v>522</v>
      </c>
    </row>
    <row r="16" spans="1:3">
      <c r="A16" s="3" t="s">
        <v>516</v>
      </c>
    </row>
    <row r="17" spans="1:3">
      <c r="A17" s="4" t="s">
        <v>80</v>
      </c>
      <c r="B17" s="6" t="n">
        <v>19708</v>
      </c>
      <c r="C17" s="6" t="n">
        <v>20021</v>
      </c>
    </row>
    <row r="18" spans="1:3">
      <c r="A18" s="4" t="s">
        <v>168</v>
      </c>
      <c r="B18" s="6" t="n">
        <v>-4161568</v>
      </c>
      <c r="C18" s="6" t="n">
        <v>-3284791</v>
      </c>
    </row>
    <row r="19" spans="1:3">
      <c r="A19" s="4" t="s">
        <v>523</v>
      </c>
    </row>
    <row r="20" spans="1:3">
      <c r="A20" s="3" t="s">
        <v>516</v>
      </c>
    </row>
    <row r="21" spans="1:3">
      <c r="A21" s="4" t="s">
        <v>517</v>
      </c>
      <c r="B21" s="6" t="n">
        <v>7072</v>
      </c>
      <c r="C21" s="6" t="n">
        <v>42721</v>
      </c>
    </row>
    <row r="22" spans="1:3">
      <c r="A22" s="4" t="s">
        <v>524</v>
      </c>
    </row>
    <row r="23" spans="1:3">
      <c r="A23" s="3" t="s">
        <v>516</v>
      </c>
    </row>
    <row r="24" spans="1:3">
      <c r="A24" s="4" t="s">
        <v>517</v>
      </c>
      <c r="C24" s="6" t="n">
        <v>1526</v>
      </c>
    </row>
    <row r="25" spans="1:3">
      <c r="A25" s="4" t="s">
        <v>520</v>
      </c>
      <c r="B25" s="6" t="n">
        <v>-19583</v>
      </c>
    </row>
    <row r="26" spans="1:3">
      <c r="A26" s="4" t="s">
        <v>525</v>
      </c>
    </row>
    <row r="27" spans="1:3">
      <c r="A27" s="3" t="s">
        <v>516</v>
      </c>
    </row>
    <row r="28" spans="1:3">
      <c r="A28" s="4" t="s">
        <v>80</v>
      </c>
      <c r="B28" s="6" t="n">
        <v>18134</v>
      </c>
      <c r="C28" s="6" t="n">
        <v>20374</v>
      </c>
    </row>
    <row r="29" spans="1:3">
      <c r="A29" s="4" t="s">
        <v>168</v>
      </c>
      <c r="B29" s="6" t="n">
        <v>-3824981</v>
      </c>
      <c r="C29" s="6" t="n">
        <v>-3439622</v>
      </c>
    </row>
    <row r="30" spans="1:3">
      <c r="A30" s="4" t="s">
        <v>526</v>
      </c>
    </row>
    <row r="31" spans="1:3">
      <c r="A31" s="3" t="s">
        <v>516</v>
      </c>
    </row>
    <row r="32" spans="1:3">
      <c r="A32" s="4" t="s">
        <v>517</v>
      </c>
      <c r="B32" s="6" t="n">
        <v>7072</v>
      </c>
      <c r="C32" s="6" t="n">
        <v>42721</v>
      </c>
    </row>
    <row r="33" spans="1:3">
      <c r="A33" s="4" t="s">
        <v>527</v>
      </c>
    </row>
    <row r="34" spans="1:3">
      <c r="A34" s="3" t="s">
        <v>516</v>
      </c>
    </row>
    <row r="35" spans="1:3">
      <c r="A35" s="4" t="s">
        <v>517</v>
      </c>
      <c r="C35" s="7" t="n">
        <v>1526</v>
      </c>
    </row>
    <row r="36" spans="1:3">
      <c r="A36" s="4" t="s">
        <v>520</v>
      </c>
      <c r="B36" s="7" t="n">
        <v>-195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8</v>
      </c>
      <c r="B1" s="2" t="s">
        <v>23</v>
      </c>
      <c r="D1" s="2" t="s">
        <v>1</v>
      </c>
    </row>
    <row r="2" spans="1:6">
      <c r="B2" s="2" t="s">
        <v>2</v>
      </c>
      <c r="C2" s="2" t="s">
        <v>24</v>
      </c>
      <c r="D2" s="2" t="s">
        <v>2</v>
      </c>
      <c r="E2" s="2" t="s">
        <v>24</v>
      </c>
      <c r="F2" s="2" t="s">
        <v>66</v>
      </c>
    </row>
    <row r="3" spans="1:6">
      <c r="A3" s="4" t="s">
        <v>529</v>
      </c>
    </row>
    <row r="4" spans="1:6">
      <c r="A4" s="3" t="s">
        <v>530</v>
      </c>
    </row>
    <row r="5" spans="1:6">
      <c r="A5" s="4" t="s">
        <v>531</v>
      </c>
      <c r="C5" s="7" t="n">
        <v>4</v>
      </c>
      <c r="D5" s="10" t="n">
        <v>4.7</v>
      </c>
      <c r="E5" s="10" t="n">
        <v>12.8</v>
      </c>
    </row>
    <row r="6" spans="1:6">
      <c r="A6" s="4" t="s">
        <v>532</v>
      </c>
      <c r="F6" s="7" t="n">
        <v>2</v>
      </c>
    </row>
    <row r="7" spans="1:6">
      <c r="A7" s="4" t="s">
        <v>533</v>
      </c>
    </row>
    <row r="8" spans="1:6">
      <c r="A8" s="3" t="s">
        <v>530</v>
      </c>
    </row>
    <row r="9" spans="1:6">
      <c r="A9" s="4" t="s">
        <v>296</v>
      </c>
      <c r="B9" s="10" t="n">
        <v>4.7</v>
      </c>
      <c r="C9" s="10" t="n">
        <v>2.6</v>
      </c>
      <c r="D9" s="9" t="n">
        <v>7.7</v>
      </c>
    </row>
    <row r="10" spans="1:6">
      <c r="A10" s="4" t="s">
        <v>298</v>
      </c>
      <c r="B10" s="10" t="n">
        <v>1.3</v>
      </c>
      <c r="D10" s="10" t="n">
        <v>1.3</v>
      </c>
      <c r="F10" s="10"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534</v>
      </c>
      <c r="B1" s="2" t="s">
        <v>503</v>
      </c>
      <c r="C1" s="2" t="s">
        <v>504</v>
      </c>
      <c r="D1" s="2" t="s">
        <v>505</v>
      </c>
      <c r="E1" s="2" t="s">
        <v>506</v>
      </c>
      <c r="F1" s="2" t="s">
        <v>507</v>
      </c>
      <c r="G1" s="2" t="s">
        <v>508</v>
      </c>
      <c r="H1" s="2" t="s">
        <v>509</v>
      </c>
      <c r="I1" s="2" t="s">
        <v>2</v>
      </c>
      <c r="J1" s="2" t="s">
        <v>24</v>
      </c>
      <c r="K1" s="2" t="s">
        <v>510</v>
      </c>
      <c r="L1" s="2" t="s">
        <v>66</v>
      </c>
    </row>
    <row r="2" spans="1:12">
      <c r="A2" s="3" t="s">
        <v>535</v>
      </c>
    </row>
    <row r="3" spans="1:12">
      <c r="A3" s="4" t="s">
        <v>536</v>
      </c>
      <c r="C3" s="11" t="n">
        <v>0.8025</v>
      </c>
      <c r="D3" s="12" t="n">
        <v>0.785</v>
      </c>
      <c r="E3" s="11" t="n">
        <v>0.7625</v>
      </c>
      <c r="F3" s="11" t="n">
        <v>0.74</v>
      </c>
      <c r="G3" s="11" t="n">
        <v>0.7175</v>
      </c>
      <c r="H3" s="11" t="n">
        <v>0.695</v>
      </c>
      <c r="I3" s="11" t="n">
        <v>1.5875</v>
      </c>
      <c r="J3" s="11" t="n">
        <v>1.4125</v>
      </c>
      <c r="L3" s="12" t="n">
        <v>2.915</v>
      </c>
    </row>
    <row r="4" spans="1:12">
      <c r="A4" s="4" t="s">
        <v>537</v>
      </c>
      <c r="C4" s="7" t="n">
        <v>182797</v>
      </c>
      <c r="D4" s="7" t="n">
        <v>178808</v>
      </c>
      <c r="E4" s="7" t="n">
        <v>173413</v>
      </c>
      <c r="F4" s="7" t="n">
        <v>168296</v>
      </c>
      <c r="G4" s="7" t="n">
        <v>163178</v>
      </c>
      <c r="H4" s="7" t="n">
        <v>158061</v>
      </c>
      <c r="I4" s="7" t="n">
        <v>361605</v>
      </c>
      <c r="J4" s="7" t="n">
        <v>321239</v>
      </c>
      <c r="L4" s="7" t="n">
        <v>662948</v>
      </c>
    </row>
    <row r="5" spans="1:12">
      <c r="A5" s="4" t="s">
        <v>513</v>
      </c>
    </row>
    <row r="6" spans="1:12">
      <c r="A6" s="3" t="s">
        <v>535</v>
      </c>
    </row>
    <row r="7" spans="1:12">
      <c r="A7" s="4" t="s">
        <v>536</v>
      </c>
      <c r="B7" s="8" t="n">
        <v>0.82</v>
      </c>
      <c r="K7" s="11" t="n">
        <v>2.4075</v>
      </c>
    </row>
    <row r="8" spans="1:12">
      <c r="A8" s="4" t="s">
        <v>537</v>
      </c>
      <c r="B8" s="7" t="n">
        <v>186783</v>
      </c>
      <c r="K8" s="7" t="n">
        <v>5483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6</v>
      </c>
      <c r="B4" s="7" t="n">
        <v>394929</v>
      </c>
      <c r="C4" s="7" t="n">
        <v>361027</v>
      </c>
    </row>
    <row r="5" spans="1:3">
      <c r="A5" s="3" t="s">
        <v>114</v>
      </c>
    </row>
    <row r="6" spans="1:3">
      <c r="A6" s="4" t="s">
        <v>115</v>
      </c>
      <c r="B6" s="6" t="n">
        <v>87056</v>
      </c>
      <c r="C6" s="6" t="n">
        <v>82137</v>
      </c>
    </row>
    <row r="7" spans="1:3">
      <c r="A7" s="4" t="s">
        <v>116</v>
      </c>
      <c r="B7" s="6" t="n">
        <v>3263</v>
      </c>
      <c r="C7" s="6" t="n">
        <v>2084</v>
      </c>
    </row>
    <row r="8" spans="1:3">
      <c r="A8" s="4" t="s">
        <v>37</v>
      </c>
      <c r="B8" s="6" t="n">
        <v>-32967</v>
      </c>
      <c r="C8" s="6" t="n">
        <v>-34132</v>
      </c>
    </row>
    <row r="9" spans="1:3">
      <c r="A9" s="4" t="s">
        <v>117</v>
      </c>
      <c r="B9" s="6" t="n">
        <v>31080</v>
      </c>
      <c r="C9" s="6" t="n">
        <v>31243</v>
      </c>
    </row>
    <row r="10" spans="1:3">
      <c r="A10" s="4" t="s">
        <v>118</v>
      </c>
      <c r="B10" s="6" t="n">
        <v>10059</v>
      </c>
      <c r="C10" s="6" t="n">
        <v>10539</v>
      </c>
    </row>
    <row r="11" spans="1:3">
      <c r="A11" s="4" t="s">
        <v>119</v>
      </c>
      <c r="B11" s="6" t="n">
        <v>746</v>
      </c>
      <c r="C11" s="6" t="n">
        <v>1739</v>
      </c>
    </row>
    <row r="12" spans="1:3">
      <c r="A12" s="4" t="s">
        <v>42</v>
      </c>
      <c r="B12" s="6" t="n">
        <v>-28144</v>
      </c>
      <c r="C12" s="6" t="n">
        <v>0</v>
      </c>
    </row>
    <row r="13" spans="1:3">
      <c r="A13" s="3" t="s">
        <v>120</v>
      </c>
    </row>
    <row r="14" spans="1:3">
      <c r="A14" s="4" t="s">
        <v>121</v>
      </c>
      <c r="B14" s="6" t="n">
        <v>-10703</v>
      </c>
      <c r="C14" s="6" t="n">
        <v>3096</v>
      </c>
    </row>
    <row r="15" spans="1:3">
      <c r="A15" s="4" t="s">
        <v>71</v>
      </c>
      <c r="B15" s="6" t="n">
        <v>-25562</v>
      </c>
      <c r="C15" s="6" t="n">
        <v>-2158</v>
      </c>
    </row>
    <row r="16" spans="1:3">
      <c r="A16" s="4" t="s">
        <v>122</v>
      </c>
      <c r="B16" s="6" t="n">
        <v>-17121</v>
      </c>
      <c r="C16" s="6" t="n">
        <v>-1411</v>
      </c>
    </row>
    <row r="17" spans="1:3">
      <c r="A17" s="4" t="s">
        <v>87</v>
      </c>
      <c r="B17" s="6" t="n">
        <v>9125</v>
      </c>
      <c r="C17" s="6" t="n">
        <v>8406</v>
      </c>
    </row>
    <row r="18" spans="1:3">
      <c r="A18" s="4" t="s">
        <v>88</v>
      </c>
      <c r="B18" s="6" t="n">
        <v>-14937</v>
      </c>
      <c r="C18" s="6" t="n">
        <v>-14722</v>
      </c>
    </row>
    <row r="19" spans="1:3">
      <c r="A19" s="4" t="s">
        <v>89</v>
      </c>
      <c r="B19" s="6" t="n">
        <v>10998</v>
      </c>
      <c r="C19" s="6" t="n">
        <v>6064</v>
      </c>
    </row>
    <row r="20" spans="1:3">
      <c r="A20" s="4" t="s">
        <v>90</v>
      </c>
      <c r="B20" s="6" t="n">
        <v>-6463</v>
      </c>
      <c r="C20" s="6" t="n">
        <v>-1023</v>
      </c>
    </row>
    <row r="21" spans="1:3">
      <c r="A21" s="4" t="s">
        <v>93</v>
      </c>
      <c r="B21" s="6" t="n">
        <v>-8858</v>
      </c>
      <c r="C21" s="6" t="n">
        <v>-22726</v>
      </c>
    </row>
    <row r="22" spans="1:3">
      <c r="A22" s="4" t="s">
        <v>92</v>
      </c>
      <c r="B22" s="6" t="n">
        <v>16935</v>
      </c>
      <c r="C22" s="6" t="n">
        <v>36</v>
      </c>
    </row>
    <row r="23" spans="1:3">
      <c r="A23" s="4" t="s">
        <v>123</v>
      </c>
      <c r="B23" s="6" t="n">
        <v>-2695</v>
      </c>
      <c r="C23" s="6" t="n">
        <v>116</v>
      </c>
    </row>
    <row r="24" spans="1:3">
      <c r="A24" s="4" t="s">
        <v>124</v>
      </c>
      <c r="B24" s="6" t="n">
        <v>-9673</v>
      </c>
      <c r="C24" s="6" t="n">
        <v>-15496</v>
      </c>
    </row>
    <row r="25" spans="1:3">
      <c r="A25" s="4" t="s">
        <v>125</v>
      </c>
      <c r="B25" s="6" t="n">
        <v>407068</v>
      </c>
      <c r="C25" s="6" t="n">
        <v>414819</v>
      </c>
    </row>
    <row r="26" spans="1:3">
      <c r="A26" s="3" t="s">
        <v>126</v>
      </c>
    </row>
    <row r="27" spans="1:3">
      <c r="A27" s="4" t="s">
        <v>127</v>
      </c>
      <c r="B27" s="6" t="n">
        <v>-310133</v>
      </c>
      <c r="C27" s="6" t="n">
        <v>-275848</v>
      </c>
    </row>
    <row r="28" spans="1:3">
      <c r="A28" s="4" t="s">
        <v>128</v>
      </c>
      <c r="B28" s="6" t="n">
        <v>4756</v>
      </c>
      <c r="C28" s="6" t="n">
        <v>3153</v>
      </c>
    </row>
    <row r="29" spans="1:3">
      <c r="A29" s="4" t="s">
        <v>129</v>
      </c>
      <c r="B29" s="6" t="n">
        <v>0</v>
      </c>
      <c r="C29" s="6" t="n">
        <v>-54678</v>
      </c>
    </row>
    <row r="30" spans="1:3">
      <c r="A30" s="4" t="s">
        <v>79</v>
      </c>
      <c r="B30" s="6" t="n">
        <v>-109933</v>
      </c>
      <c r="C30" s="6" t="n">
        <v>-36443</v>
      </c>
    </row>
    <row r="31" spans="1:3">
      <c r="A31" s="4" t="s">
        <v>130</v>
      </c>
      <c r="B31" s="6" t="n">
        <v>1942</v>
      </c>
      <c r="C31" s="6" t="n">
        <v>0</v>
      </c>
    </row>
    <row r="32" spans="1:3">
      <c r="A32" s="4" t="s">
        <v>131</v>
      </c>
      <c r="B32" s="6" t="n">
        <v>-413368</v>
      </c>
      <c r="C32" s="6" t="n">
        <v>-363816</v>
      </c>
    </row>
    <row r="33" spans="1:3">
      <c r="A33" s="3" t="s">
        <v>132</v>
      </c>
    </row>
    <row r="34" spans="1:3">
      <c r="A34" s="4" t="s">
        <v>133</v>
      </c>
      <c r="B34" s="6" t="n">
        <v>-361605</v>
      </c>
      <c r="C34" s="6" t="n">
        <v>-321239</v>
      </c>
    </row>
    <row r="35" spans="1:3">
      <c r="A35" s="4" t="s">
        <v>134</v>
      </c>
      <c r="B35" s="6" t="n">
        <v>-255966</v>
      </c>
      <c r="C35" s="6" t="n">
        <v>-151960</v>
      </c>
    </row>
    <row r="36" spans="1:3">
      <c r="A36" s="4" t="s">
        <v>135</v>
      </c>
      <c r="B36" s="6" t="n">
        <v>649187</v>
      </c>
      <c r="C36" s="6" t="n">
        <v>499589</v>
      </c>
    </row>
    <row r="37" spans="1:3">
      <c r="A37" s="4" t="s">
        <v>136</v>
      </c>
      <c r="B37" s="6" t="n">
        <v>-5408</v>
      </c>
      <c r="C37" s="6" t="n">
        <v>-4734</v>
      </c>
    </row>
    <row r="38" spans="1:3">
      <c r="A38" s="4" t="s">
        <v>137</v>
      </c>
      <c r="B38" s="6" t="n">
        <v>0</v>
      </c>
      <c r="C38" s="6" t="n">
        <v>-42908</v>
      </c>
    </row>
    <row r="39" spans="1:3">
      <c r="A39" s="4" t="s">
        <v>138</v>
      </c>
      <c r="B39" s="6" t="n">
        <v>-14376</v>
      </c>
      <c r="C39" s="6" t="n">
        <v>-17784</v>
      </c>
    </row>
    <row r="40" spans="1:3">
      <c r="A40" s="4" t="s">
        <v>139</v>
      </c>
      <c r="B40" s="6" t="n">
        <v>11832</v>
      </c>
      <c r="C40" s="6" t="n">
        <v>-39036</v>
      </c>
    </row>
    <row r="41" spans="1:3">
      <c r="A41" s="4" t="s">
        <v>140</v>
      </c>
      <c r="B41" s="6" t="n">
        <v>5532</v>
      </c>
      <c r="C41" s="6" t="n">
        <v>11967</v>
      </c>
    </row>
    <row r="42" spans="1:3">
      <c r="A42" s="4" t="s">
        <v>141</v>
      </c>
      <c r="B42" s="6" t="n">
        <v>28731</v>
      </c>
      <c r="C42" s="6" t="n">
        <v>17063</v>
      </c>
    </row>
    <row r="43" spans="1:3">
      <c r="A43" s="4" t="s">
        <v>142</v>
      </c>
      <c r="B43" s="6" t="n">
        <v>34263</v>
      </c>
      <c r="C43" s="6" t="n">
        <v>29030</v>
      </c>
    </row>
    <row r="44" spans="1:3">
      <c r="A44" s="3" t="s">
        <v>143</v>
      </c>
    </row>
    <row r="45" spans="1:3">
      <c r="A45" s="4" t="s">
        <v>144</v>
      </c>
      <c r="B45" s="6" t="n">
        <v>0</v>
      </c>
      <c r="C45" s="6" t="n">
        <v>13252</v>
      </c>
    </row>
    <row r="46" spans="1:3">
      <c r="A46" s="4" t="s">
        <v>145</v>
      </c>
      <c r="B46" s="6" t="n">
        <v>7092</v>
      </c>
      <c r="C46" s="6" t="n">
        <v>8045</v>
      </c>
    </row>
    <row r="47" spans="1:3">
      <c r="A47" s="4" t="s">
        <v>146</v>
      </c>
      <c r="B47" s="6" t="n">
        <v>-321085</v>
      </c>
      <c r="C47" s="6" t="n">
        <v>-268849</v>
      </c>
    </row>
    <row r="48" spans="1:3">
      <c r="A48" s="4" t="s">
        <v>147</v>
      </c>
      <c r="B48" s="6" t="n">
        <v>10952</v>
      </c>
      <c r="C48" s="6" t="n">
        <v>-6999</v>
      </c>
    </row>
    <row r="49" spans="1:3">
      <c r="A49" s="4" t="s">
        <v>148</v>
      </c>
      <c r="B49" s="7" t="n">
        <v>-310133</v>
      </c>
      <c r="C49" s="7" t="n">
        <v>-275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Organization, Description of Bu</vt:lpstr>
      <vt:lpstr>Product Sales Revenues</vt:lpstr>
      <vt:lpstr>Segment Disclosures</vt:lpstr>
      <vt:lpstr>Investments in Non-Controlled E</vt:lpstr>
      <vt:lpstr>Inventory</vt:lpstr>
      <vt:lpstr>Employee Benefit Plans</vt:lpstr>
      <vt:lpstr>Debt</vt:lpstr>
      <vt:lpstr>Derivative Financial Instrument</vt:lpstr>
      <vt:lpstr>Commitments And Contingencies</vt:lpstr>
      <vt:lpstr>Long-Term Incentive Plan</vt:lpstr>
      <vt:lpstr>Distributions</vt:lpstr>
      <vt:lpstr>Fair Value</vt:lpstr>
      <vt:lpstr>Related Party Transactions</vt:lpstr>
      <vt:lpstr>Subsequent Events</vt:lpstr>
      <vt:lpstr>Organization, Description of 21</vt:lpstr>
      <vt:lpstr>Product Sales Revenues (Tables)</vt:lpstr>
      <vt:lpstr>Segment Disclosures (Tables)</vt:lpstr>
      <vt:lpstr>Investments in Non-Controlled24</vt:lpstr>
      <vt:lpstr>Inventory (Tables)</vt:lpstr>
      <vt:lpstr>Employee Benefit Plans (Tables)</vt:lpstr>
      <vt:lpstr>Debt (Tables)</vt:lpstr>
      <vt:lpstr>Derivative Financial Instrume28</vt:lpstr>
      <vt:lpstr>Long-Term Incentive Plan (Table</vt:lpstr>
      <vt:lpstr>Distributions (Tables)</vt:lpstr>
      <vt:lpstr>Fair Value (Tables)</vt:lpstr>
      <vt:lpstr>Organization, Description of 32</vt:lpstr>
      <vt:lpstr>Product Sales Revenues (Compone</vt:lpstr>
      <vt:lpstr>Segment Disclosures (Schedule O</vt:lpstr>
      <vt:lpstr>Investments in Non-Controlled35</vt:lpstr>
      <vt:lpstr>Inventory (Details)</vt:lpstr>
      <vt:lpstr>Schedule Of Consolidated Net Pe</vt:lpstr>
      <vt:lpstr>Employee Benefit Plans Schedule</vt:lpstr>
      <vt:lpstr>Debt (Consolidated Debt) (Detai</vt:lpstr>
      <vt:lpstr>Debt (Narrative) (Details)</vt:lpstr>
      <vt:lpstr>Derivative Financial Instrume41</vt:lpstr>
      <vt:lpstr>Derivative Financial Instrume42</vt:lpstr>
      <vt:lpstr>Derivative Financial Instrume43</vt:lpstr>
      <vt:lpstr>Derivative Financial Instrume44</vt:lpstr>
      <vt:lpstr>Derivative Financial Instrume45</vt:lpstr>
      <vt:lpstr>Derivative Financial Instrume46</vt:lpstr>
      <vt:lpstr>Derivative Financial Instrume47</vt:lpstr>
      <vt:lpstr>Commitments And Contingencies (</vt:lpstr>
      <vt:lpstr>Long-Term Incentive Plan (Narra</vt:lpstr>
      <vt:lpstr>Long-Term Incentive Plan (Equit</vt:lpstr>
      <vt:lpstr>Distributions (Schedule Of Dist</vt:lpstr>
      <vt:lpstr>Fair Value (Schedule Of Carryin</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53:00Z</dcterms:created>
  <dcterms:modified xmlns:dcterms="http://purl.org/dc/terms/" xmlns:xsi="http://www.w3.org/2001/XMLSchema-instance" xsi:type="dcterms:W3CDTF">2016-08-02T14:53:00Z</dcterms:modified>
  <dc:title xmlns:dc="http://purl.org/dc/elements/1.1/">Untitled</dc:title>
  <dc:description xmlns:dc="http://purl.org/dc/elements/1.1/"/>
  <dc:subject xmlns:dc="http://purl.org/dc/elements/1.1/"/>
  <cp:keywords/>
  <cp:category/>
</cp:coreProperties>
</file>